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Description of Business and Sum" sheetId="8" state="visible" r:id="rId8"/>
    <sheet xmlns:r="http://schemas.openxmlformats.org/officeDocument/2006/relationships" name="Supplementary Financial Informa" sheetId="9" state="visible" r:id="rId9"/>
    <sheet xmlns:r="http://schemas.openxmlformats.org/officeDocument/2006/relationships" name="Restructuring Activities"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Right-of-Use Assets and Lease L"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Stock Repurchase Program" sheetId="17" state="visible" r:id="rId17"/>
    <sheet xmlns:r="http://schemas.openxmlformats.org/officeDocument/2006/relationships" name="Business Segments, Significant "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Description of Business and S_2" sheetId="21" state="visible" r:id="rId21"/>
    <sheet xmlns:r="http://schemas.openxmlformats.org/officeDocument/2006/relationships" name="Description of Business and S_3" sheetId="22" state="visible" r:id="rId22"/>
    <sheet xmlns:r="http://schemas.openxmlformats.org/officeDocument/2006/relationships" name="Supplementary Financial Infor_2" sheetId="23" state="visible" r:id="rId23"/>
    <sheet xmlns:r="http://schemas.openxmlformats.org/officeDocument/2006/relationships" name="Restructuring Activities (Table" sheetId="24" state="visible" r:id="rId24"/>
    <sheet xmlns:r="http://schemas.openxmlformats.org/officeDocument/2006/relationships" name="Fair Value Measurements (Tables" sheetId="25" state="visible" r:id="rId25"/>
    <sheet xmlns:r="http://schemas.openxmlformats.org/officeDocument/2006/relationships" name="Income Taxes (Tables)" sheetId="26" state="visible" r:id="rId26"/>
    <sheet xmlns:r="http://schemas.openxmlformats.org/officeDocument/2006/relationships" name="Right-of-Use Assets and Lease_2" sheetId="27" state="visible" r:id="rId27"/>
    <sheet xmlns:r="http://schemas.openxmlformats.org/officeDocument/2006/relationships" name="Stockholders' Equity (Tables)" sheetId="28" state="visible" r:id="rId28"/>
    <sheet xmlns:r="http://schemas.openxmlformats.org/officeDocument/2006/relationships" name="Employee Benefit Plans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Description of Business and S_7" sheetId="33" state="visible" r:id="rId33"/>
    <sheet xmlns:r="http://schemas.openxmlformats.org/officeDocument/2006/relationships" name="Description of Business and S_8" sheetId="34" state="visible" r:id="rId34"/>
    <sheet xmlns:r="http://schemas.openxmlformats.org/officeDocument/2006/relationships" name="Supplementary Financial Infor_3" sheetId="35" state="visible" r:id="rId35"/>
    <sheet xmlns:r="http://schemas.openxmlformats.org/officeDocument/2006/relationships" name="Supplementary Financial Infor_4" sheetId="36" state="visible" r:id="rId36"/>
    <sheet xmlns:r="http://schemas.openxmlformats.org/officeDocument/2006/relationships" name="Supplementary Financial Infor_5" sheetId="37" state="visible" r:id="rId37"/>
    <sheet xmlns:r="http://schemas.openxmlformats.org/officeDocument/2006/relationships" name="Supplementary Financial Infor_6" sheetId="38" state="visible" r:id="rId38"/>
    <sheet xmlns:r="http://schemas.openxmlformats.org/officeDocument/2006/relationships" name="Supplementary Financial Infor_7" sheetId="39" state="visible" r:id="rId39"/>
    <sheet xmlns:r="http://schemas.openxmlformats.org/officeDocument/2006/relationships" name="Supplementary Financial Infor_8" sheetId="40" state="visible" r:id="rId40"/>
    <sheet xmlns:r="http://schemas.openxmlformats.org/officeDocument/2006/relationships" name="Supplementary Financial Infor_9" sheetId="41" state="visible" r:id="rId41"/>
    <sheet xmlns:r="http://schemas.openxmlformats.org/officeDocument/2006/relationships" name="Supplementary Financial Info_10" sheetId="42" state="visible" r:id="rId42"/>
    <sheet xmlns:r="http://schemas.openxmlformats.org/officeDocument/2006/relationships" name="Restructuring Activities (Detai" sheetId="43" state="visible" r:id="rId43"/>
    <sheet xmlns:r="http://schemas.openxmlformats.org/officeDocument/2006/relationships" name="Fair Value Measurements - Narra" sheetId="44" state="visible" r:id="rId44"/>
    <sheet xmlns:r="http://schemas.openxmlformats.org/officeDocument/2006/relationships" name="Fair Value Measurements - Asset" sheetId="45" state="visible" r:id="rId45"/>
    <sheet xmlns:r="http://schemas.openxmlformats.org/officeDocument/2006/relationships" name="Income Taxes - Components of Cu" sheetId="46" state="visible" r:id="rId46"/>
    <sheet xmlns:r="http://schemas.openxmlformats.org/officeDocument/2006/relationships" name="Income Taxes - Effective Income" sheetId="47" state="visible" r:id="rId47"/>
    <sheet xmlns:r="http://schemas.openxmlformats.org/officeDocument/2006/relationships" name="Income Taxes - Deferred Tax Ass" sheetId="48" state="visible" r:id="rId48"/>
    <sheet xmlns:r="http://schemas.openxmlformats.org/officeDocument/2006/relationships" name="Income Taxes - Narrative (Detai" sheetId="49" state="visible" r:id="rId49"/>
    <sheet xmlns:r="http://schemas.openxmlformats.org/officeDocument/2006/relationships" name="Income Taxes - Unrecognized Tax" sheetId="50" state="visible" r:id="rId50"/>
    <sheet xmlns:r="http://schemas.openxmlformats.org/officeDocument/2006/relationships" name="Commitments and Contingencies (" sheetId="51" state="visible" r:id="rId51"/>
    <sheet xmlns:r="http://schemas.openxmlformats.org/officeDocument/2006/relationships" name="Right-of-Use Assets and Lease_3" sheetId="52" state="visible" r:id="rId52"/>
    <sheet xmlns:r="http://schemas.openxmlformats.org/officeDocument/2006/relationships" name="Right-of-Use Assets and Lease_4" sheetId="53" state="visible" r:id="rId53"/>
    <sheet xmlns:r="http://schemas.openxmlformats.org/officeDocument/2006/relationships" name="Right-of-Use Assets and Lease_5" sheetId="54" state="visible" r:id="rId54"/>
    <sheet xmlns:r="http://schemas.openxmlformats.org/officeDocument/2006/relationships" name="Right-of-Use Assets and Lease_6" sheetId="55" state="visible" r:id="rId55"/>
    <sheet xmlns:r="http://schemas.openxmlformats.org/officeDocument/2006/relationships" name="Stockholders' Equity - Narrativ" sheetId="56" state="visible" r:id="rId56"/>
    <sheet xmlns:r="http://schemas.openxmlformats.org/officeDocument/2006/relationships" name="Stockholders' Equity - Common S" sheetId="57" state="visible" r:id="rId57"/>
    <sheet xmlns:r="http://schemas.openxmlformats.org/officeDocument/2006/relationships" name="Employee Benefit Plans - Stock " sheetId="58" state="visible" r:id="rId58"/>
    <sheet xmlns:r="http://schemas.openxmlformats.org/officeDocument/2006/relationships" name="Employee Benefit Plans - Schedu" sheetId="59" state="visible" r:id="rId59"/>
    <sheet xmlns:r="http://schemas.openxmlformats.org/officeDocument/2006/relationships" name="Employee Benefit Plans - Sche_2" sheetId="60" state="visible" r:id="rId60"/>
    <sheet xmlns:r="http://schemas.openxmlformats.org/officeDocument/2006/relationships" name="Employee Benefit Plans - Summar" sheetId="61" state="visible" r:id="rId61"/>
    <sheet xmlns:r="http://schemas.openxmlformats.org/officeDocument/2006/relationships" name="Employee Benefit Plans - Stoc_2" sheetId="62" state="visible" r:id="rId62"/>
    <sheet xmlns:r="http://schemas.openxmlformats.org/officeDocument/2006/relationships" name="Employee Benefit Plans - Stoc_3" sheetId="63" state="visible" r:id="rId63"/>
    <sheet xmlns:r="http://schemas.openxmlformats.org/officeDocument/2006/relationships" name="Employee Benefit Plans - Employ" sheetId="64" state="visible" r:id="rId64"/>
    <sheet xmlns:r="http://schemas.openxmlformats.org/officeDocument/2006/relationships" name="Employee Benefit Plans - Other " sheetId="65" state="visible" r:id="rId65"/>
    <sheet xmlns:r="http://schemas.openxmlformats.org/officeDocument/2006/relationships" name="Stock Repurchase Program (Detai" sheetId="66" state="visible" r:id="rId66"/>
    <sheet xmlns:r="http://schemas.openxmlformats.org/officeDocument/2006/relationships" name="Business Segments, Significan_2"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Mar. 31, 2024</t>
        </is>
      </c>
      <c r="C2" s="2" t="inlineStr">
        <is>
          <t>Jun. 11, 2024</t>
        </is>
      </c>
      <c r="D2" s="2" t="inlineStr">
        <is>
          <t>Sep.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762</t>
        </is>
      </c>
      <c r="C9" s="4" t="inlineStr">
        <is>
          <t xml:space="preserve"> </t>
        </is>
      </c>
      <c r="D9" s="4" t="inlineStr">
        <is>
          <t xml:space="preserve"> </t>
        </is>
      </c>
    </row>
    <row r="10">
      <c r="A10" s="4" t="inlineStr">
        <is>
          <t>Entity Registrant Name</t>
        </is>
      </c>
      <c r="B10" s="4" t="inlineStr">
        <is>
          <t>ITERI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2588496</t>
        </is>
      </c>
      <c r="C12" s="4" t="inlineStr">
        <is>
          <t xml:space="preserve"> </t>
        </is>
      </c>
      <c r="D12" s="4" t="inlineStr">
        <is>
          <t xml:space="preserve"> </t>
        </is>
      </c>
    </row>
    <row r="13">
      <c r="A13" s="4" t="inlineStr">
        <is>
          <t>Entity Address, Address Line One</t>
        </is>
      </c>
      <c r="B13" s="4" t="inlineStr">
        <is>
          <t>1250 S. Capital of Texas Hwy., Building 1, Suite 33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46</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716-0808</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ITI</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7728051</v>
      </c>
    </row>
    <row r="33">
      <c r="A33" s="4" t="inlineStr">
        <is>
          <t>Entity Common Stock, Shares Outstanding</t>
        </is>
      </c>
      <c r="B33" s="4" t="inlineStr">
        <is>
          <t xml:space="preserve"> </t>
        </is>
      </c>
      <c r="C33" s="6" t="n">
        <v>42975222</v>
      </c>
      <c r="D33" s="4" t="inlineStr">
        <is>
          <t xml:space="preserve"> </t>
        </is>
      </c>
    </row>
    <row r="34">
      <c r="A34" s="4" t="inlineStr">
        <is>
          <t>Documents Incorporated by Reference</t>
        </is>
      </c>
      <c r="B34" s="4" t="inlineStr">
        <is>
          <t>Part III of this report incorporates by reference certain information from the registrant’s definitive proxy statement for the 2024 Annual Meeting of Stockholders, which will be filed with the Securities and Exchange Commission not later than 120 days after the end of the fiscal year covered by this Annual Report on Form 10-K.</t>
        </is>
      </c>
      <c r="C34" s="4" t="inlineStr">
        <is>
          <t xml:space="preserve"> </t>
        </is>
      </c>
      <c r="D34" s="4" t="inlineStr">
        <is>
          <t xml:space="preserve"> </t>
        </is>
      </c>
    </row>
    <row r="35">
      <c r="A35" s="4" t="inlineStr">
        <is>
          <t>Entity Central Index Key</t>
        </is>
      </c>
      <c r="B35" s="4" t="inlineStr">
        <is>
          <t>000035086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 xml:space="preserve">Restructuring Activities On May 12, 2022, the Board of Directors of Iteris, Inc. approved restructuring activities to better position the Company for increased profitability and growth. Payments made during Fiscal 2024 towards the restructuring liability at March 31, 2023 were as follows (in thousands): Balance at March 31, 2023 $ 242 Cash payments (242) Balance at March 31, 202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As described in more detail in Note 1, Description of Business and Summary of Significant Accounting Policies, fair value measurements are based on a three-tier hierarchy that prioritizes the inputs used to measure fair value. We did not have any material financial assets or liabilities measured at fair value on a recurring basis using Level 3 inputs as of March 31, 2024 or 2023.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financial assets were measured at fair value as of March 31, 2024 and March 31, 2023. The following tables present the Company’s financial assets and liabilities that are recorded at fair value on a recurring basis, segregated among the appropriate levels within the fair value hierarchy: As of March 31, 2024 Amortized Gross Gross Estimated (In thousands) Assets: Level 1: Securities held in deferred compensation plan (1) $ 1,539 $ (542) $ 650 $ 1,647 Total $ 1,539 $ (542) $ 650 $ 1,647 Liabilities: Level 1: Deferred compensation plan liabilities (2) $ 1,415 $ (485) $ 633 $ 1,563 Total $ 1,415 $ (485) $ 633 $ 1,563 As of March 31, 2023 Amortized Gross Gross Estimated (In thousands) Assets: Level 1: Securities held in deferred compensation plan (1) $ 1,426 $ (437) $ 321 $ 1,310 Total $ 1,426 $ (437) $ 321 $ 1,310 Liabilities: Level 1: Deferred compensation plan liabilities (2) $ 1,201 $ (296) $ 563 $ 1,468 Level 3: Contingent consideration (3) 600 — — 600 Transfers out (3) (600) — — (600) Subtotal — — — — Total $ 1,201 $ (296) $ 563 $ 1,468 (1) Included in prepaid expenses and other current assets on the Company’s balance sheets. (2) Included in accrued payroll and related expenses on the Company’s balance sheets. (3) As of March 31, 2023, the inputs related to determination of the balance of the earnout were resolved and the final balance due was all short-term and included in accrued liabilities on the Company's balance sheet. As of March 31, 2024, the balance had been paid in full. Unrealized losses related to these investments are due to interest rate fluctuations as opposed to credit quality. In addition, we do not intend to sell, nor is it more likely than not that we would be required to sell, these investments before recovery of their cost basis. As a result, there is no other-than-temporary impairment for these investments as of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onents of current and deferred federal and state income tax provision are as follows: Year Ended March 31, 2024 2023 (In thousands) Income (loss) before income taxes $ 3,463 $ (14,720) Current income tax provision: Federal 149 — State 89 50 Total current tax provision 238 50 Deferred income tax provision: Federal 20 34 State 74 51 Total deferred tax provision 94 85 Provision for income taxes 332 135 Income (loss), net of taxes $ 3,131 $ (14,855) The reconciliation of our income tax provision (benefit) to taxes computed at U.S. federal statutory rates is as follows: Year Ended March 31, 2024 2023 (In thousands) Provision for (benefit from) income taxes at statutory rates $ 727 $ (3,091) State income taxes net of federal benefit 195 (423) Tax credits (981) (434) Compensation charges 612 156 Change in valuation allowance (271) 3,849 Other 50 78 Provision for income taxes $ 332 $ 135 The components of deferred tax assets and liabilities are as follows: March 31, 2024 2023 (In thousands) Deferred tax assets: Net operating losses $ 2,317 $ 5,962 Capitalized R&amp;D 4,733 2,866 Credit carry-forwards 5,366 4,868 Deferred compensation and payroll 3,660 3,290 Bad debt allowance and other reserves 1,237 914 Property and equipment 860 729 Lease liabilities 2,203 — Acquired intangibles 214 294 Other, net 547 518 Total deferred tax assets 21,137 19,441 Valuation allowance (18,470) (18,741) Total deferred tax assets, net of valuation allowance 2,667 700 Deferred tax liabilities: Goodwill (1,294) (1,122) Right-of-use assets (1,888) — Total deferred tax liabilities (3,182) (1,122) Net deferred tax liabilities $ (515) $ (422) At March 31, 2024, we had $4.2 million in federal research credits that begin to expire in 2031 and $1.3 million in state tax credits that began to expire in 2024. We had $7.9 million of federal net operating loss carryforwards at March 31, 2024 that do not expire as a result of recent tax law changes. We also had $10.0 million of state net operating loss carryforwards at March 31, 2024 that begin to expire in 2031. In assessing the realizability of our deferred tax assets, we review all available positive and negative evidence, including reversal of deferred tax liabilities, potential carrybacks, projected future taxable income, tax planning strategies and recent financial performance. As the Company has sustained a cumulative pre-tax loss, we considered it appropriate to maintain valuation allowances of $18.5 million and $18.7 million against our deferred tax assets at March 31, 2024 and 2023, respectively. We intend to continue maintaining a full valuation allowance on our deferred tax assets until there is sufficient evidence to support the reversal of all or some portion of these allowances. Unrecognized Tax Benefits As of March 31, 2024 and 2023, our gross unrecognized tax benefits were approximately $1.5 million and $1.3 million, respectively, of which approximately $1.5 million and $1.2 million, respectively, are netted against certain noncurrent deferred tax assets. The amounts that would affect our effective tax rate if recognized are approximately $1.4 million and $1.2 million, respectively. A reconciliation of the beginning and ending balances of the total amounts of gross unrecognized tax benefits is as follows: Year Ended March 31, 2024 2023 (In thousands) Gross unrecognized tax benefits at beginning of year $ 1,284 $ 1,198 Increases for tax positions taken in prior years 81 22 Decreases for tax positions taken in prior years (12) (36) Increases for tax positions taken in the current year 196 116 Lapse in statute of limitations (27) (16) Gross unrecognized tax benefits $ 1,522 $ 1,284 We do not anticipate a significant change in gross unrecognized tax benefits within the next twelve months. We are subject to taxation in the U.S. and various state tax jurisdictions. We are subject to U.S. federal tax examination for fiscal tax years ended March 31, 2021 or later, and state and local income tax examination for fiscal tax years ended March 31, 2020 or later. However, if net operating loss carryforwards that originated in earlier tax years are utilized in the future, the amount of such NOLs from such earlier years remain subject to review by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Contingencies As a provider of traffic engineering services, hardware products, software and other various solutions for the traffic industry, the Company is, and may in the future from time to time, be involved in disputes, proceedings, or litigation relating to claims arising out of its operations in the normal course of business, such as intellectual property infringement and contractual matters. While the Company cannot accurately predict the outcome of any such disputes, proceedings, or litigation, including the matter below, the Company is not a party to any legal dispute, proceedings, or litigations, the outcome of which, in management’s opinion, individually or in the aggregate, would have a material effect on the Company’s business, results of operations, financial position or cash flows. The Company agreed to accept a $1.0 million return of inventory sold by the Company during Fiscal 2023, at the request of a prime contractor and related to a project that has been delayed. The Company is a subcontractor to the prime contractor on the delayed project, and there currently are no known issues with the product, nor is there currently any contention that there are issues with the product. Up to mid-July 2023 the Company believed the probability of the occurrence of a loss associated with this matter was remote. After meeting with the prime contractor beginning in mid-July 2023, the Company agreed to reassess the situation and agreed on August 7, 2023, to accept the inventory return. For the year ended March 31, 2024, we recognized a pretax loss contingency of $0.2 million, comprised of $1.0 million in accrued liabilities representing the sale value of the inventory and $0.8 million in prepaid expenses and other current assets representing the estimated value of the inventory to be returned in the future. The inventory was returned, and the accrued liability was paid. As of March 31, 2024, there were no outstanding contingencies related to this invent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Mar. 31, 2024</t>
        </is>
      </c>
    </row>
    <row r="3">
      <c r="A3" s="3" t="inlineStr">
        <is>
          <t>Lessee Disclosure [Abstract]</t>
        </is>
      </c>
      <c r="B3" s="4" t="inlineStr">
        <is>
          <t xml:space="preserve"> </t>
        </is>
      </c>
    </row>
    <row r="4">
      <c r="A4" s="4" t="inlineStr">
        <is>
          <t>Right-of-Use Assets and Lease Liabilities</t>
        </is>
      </c>
      <c r="B4" s="4" t="inlineStr">
        <is>
          <t xml:space="preserve">Right-of-Use Assets and Lease Liabilities We have various operating leases for our offices, office equipment and vehicles in the United States. These leases expire at various times through 2030. Certain lease agreements contain renewal options from 1 year to 5 years, rent abatement, and escalation clauses that are factored into our determination of lease payments when appropriate. The table below presents lease-related assets and liabilities recorded on the balance sheet as follows (in thousands): Classification March 31, 2024 March 31, 2023 Assets Operating lease right-of-use-assets Right-of-use assets $ 7,237 $ 8,345 Total operating lease right-of-use-assets $ 7,237 $ 8,345 Liabilities Operating lease liabilities (short-term) Accrued liabilities $ 2,233 2,339 Operating lease liabilities (long-term) Lease liabilities 6,210 7,641 Total operating lease liabilities $ 8,443 $ 9,980 Lease Costs For each of Fiscal 2024 and Fiscal 2023, lease costs totaled $2.6 million. Supplemental Information The table below presents supplemental information related to operating leases during the fiscal year ended March 31, 2024 and 2023: March 31, 2024 March 31, 2023 (Dollars in thousands) Cash paid for amounts included in the measurement of operating lease liabilities $ 2,727 $ 1,755 Right-of-use assets obtained in exchange for new operating lease liabilities $ 997 $ 313 Weighted average remaining lease term 3.7 3.9 Weighted average discount rate 5.0 % 4.8 % Undiscounted Cash Flows The table below reconciles the undiscounted cash flows for each of the first five years and the total of the remaining years to the operating lease liabilities recorded on the balance sheet as of March 31, 2024 (in thousands): Fiscal Year Ending March 31, Operating Leases 2025 $ 2,588 2026 2,404 2027 2,467 2028 1,415 2029 260 Thereafter 174 Total lease payments 9,308 Less imputed interest (865) Present value of future lease payments 8,443 Less current obligations under leases (2,233) Long-term lease obligations $ 6,2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Stockholders’ Equity Preferred Stock Our certificate of incorporation provides for the issuance of up to 2,000,000 shares of preferred stock. Our Board of Directors is authorized to issue from time to time such authorized but unissued shares of preferred stock in one or more series and to fix or alter the designations, preferences, rights and any qualifications, limitations or restrictions of the shares of each such series, including the dividend, conversion, voting, redemption and liquidation rights. As of March 31, 2024 and 2023, there were no outstanding shares of preferred stock, and we do not currently have plans to issue any shares of preferred stock. Common Stock Reserved for Future Issuance The following summarizes common stock reserved for future issuance at March 31, 2024: Number of Shares (In thousands) Stock options outstanding 5,858 Restricted stock units outstanding 793 Performance stock units outstanding 117 Authorized for future grant under stock incentive plan 1,598 Total common stock reserved for future issuance at March 31, 2024 8,3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Mar. 31, 2024</t>
        </is>
      </c>
    </row>
    <row r="3">
      <c r="A3" s="3" t="inlineStr">
        <is>
          <t>Share-Based Payment Arrangement [Abstract]</t>
        </is>
      </c>
      <c r="B3" s="4" t="inlineStr">
        <is>
          <t xml:space="preserve"> </t>
        </is>
      </c>
    </row>
    <row r="4">
      <c r="A4" s="4" t="inlineStr">
        <is>
          <t>Employee Benefit Plans</t>
        </is>
      </c>
      <c r="B4" s="4" t="inlineStr">
        <is>
          <t>Employee Benefit Plans Stock Incentive Plans We currently maintain two stock incentive plans, the 2007 Omnibus Incentive Plan (the “2007 Plan”) and the 2016 Omnibus Incentive Plan (the “2016 Plan”). Each of these plans allows for the issuance of stock options, stock appreciation rights, restricted stock (“RSUs”), performance-based restricted stock units (“PSUs”), cash incentive awards and other stock-based awards to our employees, officers, consultants and directors at exercise prices which are equal to or greater than the market value of our common stock on the date of grant. Options expire no more than ten years after the date of grant and generally vest at the rate of 25% on each of the first 4 years anniversaries of the grant date. Stock appreciation rights, RSUs, and other stock-based awards are based on the value of our common stock. New shares are issued to satisfy option exercises and shares issuance under the plans although we may only grant future awards from the 2016 Plan. In September 2007, our stockholders approved the 2007 Plan. In September 2009, our stockholders approved an amendment to increase the number of shares of our common stock authorized and reserved for issuance under the 2007 Plan by 800,000 shares to a total of 1,650,000 shares. In September 2012, our stockholders approved an amendment to increase the number of shares of our common stock authorized and reserved for issuance under the 2007 Plan by 800,000 shares to a total of 2,450,000 shares. In October 2014, our stockholders approved an amendment of the 2007 Plan to increase the number of shares of common stock authorized for issuance under the 2007 Plan by an additional 1,500,000 shares to a total of 3,950,000 shares. In September 2015, our stockholders approved an amendment of the 2007 Plan to increase the number of shares of common stock authorized for issuance under the 2007 Plan by an additional 1,000,000 shares to a total of 4,950,000 shares. In December 2016, our stockholders approved the 2016 Plan. In September 2021, our stockholders approved an amendment of the 2016 Plan to increase the number of shares of common stock authorized for issuance under the 2016 Plan by an additional 3,360,000 shares to a total of 9,263,602 shares. At March 31, 2024, there were approximately 1.6 million shares of common stock available for future grant under the 2016 Plan. Total stock options vested and expected to vest were approximately 5.9 million as of March 31, 2024. Stock Options A summary of activity in the Omnibus Incentive Plans with respect to our stock options for Fiscal 2024 is as follows: Options Weighted Weighted Aggregate (In thousands) (Years) (In thousands) Options outstanding at March 31, 2023 6,287 $ 4.11 Granted 475 4.13 Exercised (173) 3.03 Forfeited (417) 4.04 Expired (314) 4.77 Options outstanding at March 31, 2024 5,858 4.11 5.5 $ 5,410 Options vested and exercisable at March 31, 2024 4,268 4.16 4.4 $ 3,879 Restricted Stock Units RSU awards are stock-based awards that entitle the holder to receive one share of our common stock for each RSU upon vesting. RSUs granted under the 2007 Plan vest at the rate of 25% on each of the first four A summary of activity with respect to our RSUs for Fiscal 2024 is as follows: # of Shares Weighted (In thousands) RSUs outstanding at March 31, 2023 497 $ 3.05 Granted 460 4.35 Vested and released (118) 3.85 Forfeited (46) 4.12 RSUs outstanding at March 31, 2024 793 4.18 Performance Stock Units The Company approves a “target” number of PSUs for our executive officers with performance and service-based vesting conditions. The actual number of units that ultimately vest will range from 0% to 200% of the original units awarded based on level of achievement. Between 0% and 160% of the PSUs will be eligible to vest based on average annual performance during the three-year performance period relative to the revenues per share and cash flow from operations objectives to be established by the Compensation Committee at the beginning of each year. In addition, the final PSU vesting based on the revenues per share and cash flow from operations performance will be subject to a modifier between .75x-1.25x based on the Company’s total shareholder return relative to the Russell 2000 during the performance period, for a maximum achievement percentage of 200% of the “target” number of PSUs. The PSUs are amortized over a service period of 3 years. We estimated the value and the derived service period of the PSUs using the Monte-Carlo simulation model. In accordance with ASC 718 - Compensation – Stock Compensation, grant date is a date at which a grantor and a grantee reach a mutual understanding of the key terms and conditions of a share-based payment award. For PSU awards with performance conditions to be established by the Compensation Committee at a future date, the grant date does not occur until the vesting conditions are established and communicated to the employees. The following table summarizes the details of the performance stock units: # of Shares Weighted (In thousands) PSUs outstanding at March 31, 2023 83 $ 4.45 Granted 119 4.57 Vested (43) 5.59 Forfeited (42) 5.46 PSUs outstanding at March 31, 2024 117 4.75 Stock-Based Compensation The following table presents stock-based compensation expense that is included in each functional line item in our statements of operations: Year Ended March 31, 2024 2023 (In thousands) Cost of revenues $ 315 $ 352 General and administrative 1,596 1,626 Sales and marketing 579 477 Research and development expense 475 435 Total stock-based compensation $ 2,965 $ 2,890 At March 31, 2024, there was approximately $2.9 million, $1.7 million and $0.2 million of unrecognized compensation expense related to unvested stock options, RSUs, and PSUs respectively. This expense is currently expected to be recognized over a weighted average period of approximately 2.5 years for stock options, 1.8 years for RSUs and 1.8 years for PSUs. If there are any modifications or cancellations of the underlying unvested awards, we may be required to accelerate, increase or cancel any remaining unearned stock-based compensation expense. Future stock-based compensation expense and unearned stock-based compensation will increase to the extent that we grant additional stock options, RSUs or other stock-based awards. The grant date fair value of stock options granted was estimated using the following weighted-average assumptions: Year Ended March 31, 2024 2023 Expected life—years 6.3 7.5 Risk-free interest rate 4.2 % 3.6 % Expected volatility of common stock 52 % 51 % Dividend yield 0 % 0 % Expected Life: The Company’s expected life represents the weighted-average period that the Company’s stock options are expected to be outstanding. The expected life is based on expected time to post-vesting exercise of options by employees. The Company uses historical exercise patterns of previously granted options to derive employee behavioral patterns used to forecast expected exercise patterns. Risk-Free Interest Rate: The risk-free interest rate is based on the U.S. Treasury zero coupon yield curve in effect at the time of grant for the expected term of the option. Expected Volatility: The Company uses historical volatility as it provides a reasonable estimate of the expected volatility. Historical volatility is based on the most recent volatility of the stock price over a period of time equivalent to the expected term of the option. A summary of certain fair value and intrinsic value information pertaining to our stock options is as follows: Year Ended March 31, 2024 2023 (In thousands, except Weighted average grant date fair value per share of options granted $ 2.34 $ 1.67 Intrinsic value of options exercised $ 254 $ 141 Employee Incentive Programs Under the terms of a Profit Sharing Plan, we may contribute to a trust fund such amounts as determined annually by the Board of Directors. No contributions were made during the fiscal years ended March 31, 2024 and 2023. We sponsor a defined contribution 401(k) plan (the “401(k) Plan”), adopted in 1990, under which eligible employees voluntarily contribute to the plan, up to IRS maximums, through payroll deductions. We match up to 50% of contributions, up to a stated limit, with all matching contributions being fully vested after one month of service. Our matching contributions under the 401(k) Plan were approximately $2.0 million and $1.8 million for Fiscal 2024 and Fiscal 2023, respectively. Other Stock-Based Compensation Plans Beginning January 1, 2018, the Company adopted an ESPP which allows employees to withhold a percentage of their base compensation to purchase the Company’s common stock at 95% of the lower of the fair market price at the beginning of the offering period and on the last trading day of the offering period. There are two offering periods during a calendar year, which consist of the six months beginning each January 1 and July 1. Employees may elect to contribute 1-15% of their eligible gross pay up to a $0.03 million annual stock value limit. During Fiscal 2024 and Fiscal 2023, 173,273 and 180,000 shares, respectively, were purchased. As of March 31, 2024 and 2023, approximately $0.1 million of cash was restricted for the purchase of shares under the ESPP and is recorded as restricted cash in the accompanying balance sheets. Deferred Compensation Plan Effective October 1, 2020, the Company adopted the Iteris, Inc. Non-Qualified Deferred Compensation Plan (the “DC Plan”). The DC Plan consists of two plans, one that is intended to be an unfunded arrangement for eligible key employees who are part of a select group of management or highly compensated employees of the Company within the meaning of Sections 201(2), 301(a)(3) and 401(a)(1) of ERISA, and one for the benefit of non-employee members of our Board of Directors. Key employees, including our executive officers and our non-employee directors who are notified regarding their eligibility to participate and delivered the DC Plan enrollment materials, are eligible to participate in the DC Plan. Under the DC Plan, we will provide participants with the opportunity to make annual elections to defer a percentage of their eligible cash compensation and equity awards. A participant is always 100% vested in his or her own elective cash deferrals and any earnings thereon. Elective deferrals of equity awards are credited to a bookkeeping account established in the name of the participant with respect to an equivalent number of shares of our common stock, and such credited shares are subject to the same vesting conditions as are applicable to the equity award subject to the election. The Company established a rabbi trust to finance our obligations under the DC Plan with corporate-owned life insurance policies on participants regardless of employment status, and the assets held within this trust are subject to the claims of the Company’s creditors. As of March 31, 2024, the amount invested under the DC Plan totaled approximately $1.6 million and is classified as trading securities, which are recorded at fair market value with changes recorded as adjustments to other income. This amount is included in prepaid expenses and other current assets on the balance sheets. As of March 31, 2024, the vested amounts under the DC Plan totaled $1.6 million and are included in accrued payroll and related expenses on the balance sheets. Changes in the deferred compensation plan liabilities are recorded as an adjustment to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Mar. 31, 2024</t>
        </is>
      </c>
    </row>
    <row r="3">
      <c r="A3" s="3" t="inlineStr">
        <is>
          <t>Equity [Abstract]</t>
        </is>
      </c>
      <c r="B3" s="4" t="inlineStr">
        <is>
          <t xml:space="preserve"> </t>
        </is>
      </c>
    </row>
    <row r="4">
      <c r="A4" s="4" t="inlineStr">
        <is>
          <t>Stock Repurchase Program</t>
        </is>
      </c>
      <c r="B4" s="4" t="inlineStr">
        <is>
          <t>Stock Repurchase Program On May 12, 2022, the Board of Directors terminated the 2012 stock repurchase program and approved a new plan for the Company to acquire up to $10 million of our outstanding common stock for an unspecified length of time (the “2022 Stock Repurchase Program”). Under the 2022 Stock Repurchase Program, we may repurchase shares from time to time in the open market and in privately negotiated transactions and block trades, and may also repurchase shares pursuant to a 10b5-1 trading plan during our closed trading windows. There is no guarantee as to the exact number of shares that will be repurchased. We may modify or terminate the 2022 Stock Repurchase Program at any time without prior notice. During the fiscal year ended March 31, 2024, we repurchased 39,861 shares, for an aggregate price of approximately $0.2 million, at an average price of $4.54 per share. From the inception of the 2022 Stock Repurchase Program through March 31, 2024, we repurchased approximately 339,861 shares of our common stock for an aggregate price of approximately $1.1 million, at an average price per share of $3.14. As of March 31, 2024, these repurchased shares had been retired and resumed their status as authorized and unissued shares of our common stock. As of March 31, 2024 approximately $8.9 million remained available for the repurchase of our common stock under our 2022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Segments, Significant Customer and Geographic Information</t>
        </is>
      </c>
      <c r="B1" s="2" t="inlineStr">
        <is>
          <t>12 Months Ended</t>
        </is>
      </c>
    </row>
    <row r="2">
      <c r="B2" s="2" t="inlineStr">
        <is>
          <t>Mar. 31, 2024</t>
        </is>
      </c>
    </row>
    <row r="3">
      <c r="A3" s="3" t="inlineStr">
        <is>
          <t>Segment Reporting [Abstract]</t>
        </is>
      </c>
      <c r="B3" s="4" t="inlineStr">
        <is>
          <t xml:space="preserve"> </t>
        </is>
      </c>
    </row>
    <row r="4">
      <c r="A4" s="4" t="inlineStr">
        <is>
          <t>Business Segments, Significant Customer and Geographic Information</t>
        </is>
      </c>
      <c r="B4" s="4" t="inlineStr">
        <is>
          <t>Business Segments, Significant Customer and Geographic Information Business Segments The Company’s Chief Operating Decision Maker (“CODM”), who is our Chief Executive Officer, reviews the Company’s results on a consolidated basis and our financial results are presented under a single reportable segment in order to provide the most accurate representation of the Company’s performance. Significant Customer and Geographic Information No individual customer or government agency had a receivable balance greater than 10% of our total trade accounts receivable balances as of March 31, 2024 and 2023. The Company had no long-lived assets located outside the U.S. as of March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5" t="n">
        <v>3131</v>
      </c>
      <c r="C4" s="5" t="n">
        <v>-1485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Costa Mesa, 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Mar. 31, 2024</t>
        </is>
      </c>
      <c r="C2" s="2" t="inlineStr">
        <is>
          <t>Mar.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Joe Berger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Joe Bergera terminated the Rule 10b5-1 trading arrangement he had previously adopted as disclosed in our Form 10-Q for the quarter ended December 31, 2023.</t>
        </is>
      </c>
    </row>
    <row r="10">
      <c r="A10" s="4" t="inlineStr">
        <is>
          <t>Name</t>
        </is>
      </c>
      <c r="B10" s="4" t="inlineStr">
        <is>
          <t>Joe Bergera</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three months ended March 31, 2024</t>
        </is>
      </c>
      <c r="C1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Significant estimates made in the preparation of the financial statements include, but are not limited to, recoverability of long-lived and intangible assets; estimates of future cash flows used to assess the recoverability of the impairment of goodwill; collectability of accounts receivable; projections of taxable income used to assess realizability of deferred tax assets; warranty reserves; costs to complete long-term contracts; indirect cost rates used in cost plus contracts; fair value of stock option awards and equity instruments; capitalization and estimated useful life of the Company’s internal-use software development cost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evaluation.</t>
        </is>
      </c>
    </row>
    <row r="6">
      <c r="A6" s="4" t="inlineStr">
        <is>
          <t>Revenue Recognition</t>
        </is>
      </c>
      <c r="B6" s="4" t="inlineStr">
        <is>
          <t>Revenue Recognition Our revenue arrangements are complex in nature and require significant judgement in determining the performance obligation structure. Each contract is unique in nature and therefore is assessed individually for appropriate accounting treatment. Revenues are recognized when control of the promised goods or services are transferred to our customers, in an amount that reflects the consideration that we expect to be entitled to in exchange for those goods or services. We generate all of our revenues from contracts with customers, ranging from purchase orders to multi-year agreements. Product revenue-related contracts with customers begin when we acknowledge a purchase order for a specific customer order of product to be delivered in the near term. These purchase orders are generally short-term in nature. Product revenues are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include revenues derived from the use of the Company’s service platforms and APIs on a subscription basis as well as from maintenance and support. We generate these revenues from monthly active user fees, SaaS fees, hosting and storage fees, and maintenance and support fees. In most cases, the subscription or transaction arrangement is a single performance obligation comprising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in these situations as the customer obtains equal benefit from the service throughout the service period. Service revenues are also derived from engineering and consulting service contracts with governmental agencies. These contracts generally include performance obligations in which control is transferred over time. For fixed fee contracts, we recognize revenues over time using the proportion of actual costs incurred to the total costs expected to complete the contract performance obligation. The Company determined that this method best represents the transfer of services as the proportional cost incurred closely depicts the efforts or inputs completed towards the satisfaction of a fixed fee contract performance obligation. Other contracts can be based on a Time &amp; Materials (“T&amp;M”) and Cost Plus Fixed Fee (“CPFF”) structure, where such contracts are considered to involve variable consideration. However, contractual performance obligations with these fee types qualify for the “Right to Invoice” practical expedient. Under this practical expedient, the Company is allowed to recognize revenues, over time, in the amount to which the Company has a right to invoice. In addition, the Company is not required to estimate such variable consideration upon inception of the contract or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s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s The Company disaggregates revenues from contracts with customers into product revenues and services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the accompanying balance sheet at their net estimated realizable value. The Company maintains an allowance for credit losses to provide for the estimated amount of receivables that will not be collected. The Company estimates allowances for expected credit losses on trade accounts receivable and contract assets as required by the Current Expected Credit Loss (“CECL”) model, as per Financial Accounting Standards Board (“FASB”) Accounting Standards Update (“ASU”) No. 2016-13, Financial Instruments - Credit Losses (Topic 326).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in the accompanying balance sheet. For example, we would record a contract asset if we record revenues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to capitalize the costs of fulfilling a contract. Such costs are capitalized when they are not within the scope of other standards and: (1) are directly related to a contract; (2) generate or enhance resources that will be used to satisfy performance obligations; and (3) are expected to be recovered. As of both March 31, 2024 and 2023, there was approximately $0.5 million of contract fulfillment costs, which are presented in the accompanying balance sheets as prepaid and other current assets. These costs primarily relate to the satisfaction of performance obligations related to the set-up of SaaS platforms. These costs are amortized on a straight-line basis over the estimated useful life of the SaaS platform. Transaction Price Allocated to the Remaining Performance Obligations As of March 31, 2024 and 2023,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or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accompanying statements of operations.</t>
        </is>
      </c>
    </row>
    <row r="7">
      <c r="A7" s="4" t="inlineStr">
        <is>
          <t>Deferred Revenues</t>
        </is>
      </c>
      <c r="B7" s="4" t="inlineStr">
        <is>
          <t>Deferred Revenues Deferred revenues in the accompanying balance sheets is comprised of consideration received in advance of the satisfaction of performance obligations.</t>
        </is>
      </c>
    </row>
    <row r="8">
      <c r="A8" s="4" t="inlineStr">
        <is>
          <t>Concentration of Credit Risk</t>
        </is>
      </c>
      <c r="B8" s="4" t="inlineStr">
        <is>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two financial institutions. Deposits held with banks may exceed the amount of insurance provided on such deposits. Generally, these deposits may be redeemed upon demand and are maintained with high quality financial institutions, and therefore are believed to have minimal credit risk. Accounts at each institution are insured by the Federal Deposit Insurance Corporation (“FDIC”) up to $250,000. As of March 31, 2024, the Company had approximately $25.4 million of deposits at financial institutions in excess of the FDIC insured limit. Our accounts receivable are primarily derived from billings with customers located throughout North America, as well as in Europe, Asia, and Central and South America. We generally do not require collateral or other security from our domestic customers. We maintain an allowance for credit losses for potential credit losses, which losses have historically been within management’s expectations. We currently have, and historically have had, a diverse customer base. For Fiscal 2024 and the fiscal year ended March 31, 2023 (“Fiscal 2023”), no individual customer represented greater than 10% of our total revenues. As of March 31, 2024 and 2023, no individual customer represented greater than 10% of our total accounts receivable.</t>
        </is>
      </c>
    </row>
    <row r="9">
      <c r="A9" s="4" t="inlineStr">
        <is>
          <t>Fair Values of Financial Instruments</t>
        </is>
      </c>
      <c r="B9" s="4" t="inlineStr">
        <is>
          <t>Fair Values of Financial Instruments The accounting guidance provided in ASC 820, Fair Value Measurements (“ASC 820”)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t>
        </is>
      </c>
    </row>
    <row r="10">
      <c r="A10" s="4" t="inlineStr">
        <is>
          <t>Cash, Cash Equivalents and Restricted Cash</t>
        </is>
      </c>
      <c r="B10" s="4" t="inlineStr">
        <is>
          <t>Cash, Cash Equivalents and Restricted Cash Cash and cash equivalents consist of cash and short-term investments with initial maturities of 90 days or less. As of both March 31, 2024 and 2023 restricted cash was $0.1 million related to cash restricted for shares purchased under the Employee Stock Purchase Plan (“ESPP”) (see Note 9, Employee Benefit Plans , to the Financial Statements for more information).</t>
        </is>
      </c>
    </row>
    <row r="11">
      <c r="A11" s="4" t="inlineStr">
        <is>
          <t>Allowance for Credit Loss</t>
        </is>
      </c>
      <c r="B11" s="4" t="inlineStr">
        <is>
          <t>Allowance for Credit Loss We record accounts receivable net of the allowance for credit losses. The allowance is established in accordance with the CECL model. We estimate the allowance for credit losses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allowance reflects our best estimate of probable losses associated with the accounts receivable balance. Our assessment is based on historical experience, current information and reasonable and supportable forecasts. Accounts receivables with similar risk characteristics are evaluated collectively and accounts receivables that do not share similar risk characteristics are evaluated individually. Risk characteristics relevant to the Company’s accounts receivable include account balance and aging status. Adjustments to the allowance for credit losses are recorded through bad debt expense, which is included in operating expenses on the accompanying statements of operations. The Company writes off accounts receivable against the allowance when it determines that the balance is uncollectible and collection of the receivable is no longer being actively pursued.</t>
        </is>
      </c>
    </row>
    <row r="12">
      <c r="A12" s="4" t="inlineStr">
        <is>
          <t>Inventories</t>
        </is>
      </c>
      <c r="B12" s="4" t="inlineStr">
        <is>
          <t>Inventories</t>
        </is>
      </c>
    </row>
    <row r="13">
      <c r="A13" s="4" t="inlineStr">
        <is>
          <t>Property and Equipment</t>
        </is>
      </c>
      <c r="B13" s="4" t="inlineStr">
        <is>
          <t>Property and Equipment Property and equipment are recorded at cost and are depreciated using the straight-line method over the estimated useful life of the related assets ranging from three</t>
        </is>
      </c>
    </row>
    <row r="14">
      <c r="A14" s="4" t="inlineStr">
        <is>
          <t>Intangible Assets</t>
        </is>
      </c>
      <c r="B14" s="4" t="inlineStr">
        <is>
          <t>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When determining useful life, the Company consider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t>
        </is>
      </c>
    </row>
    <row r="15">
      <c r="A15" s="4" t="inlineStr">
        <is>
          <t>Capitalized Software Development Cost</t>
        </is>
      </c>
      <c r="B15" s="4" t="inlineStr">
        <is>
          <t>Capitalized Software Development Cost The Company accounts for costs incurred to develop software for internal use in accordance with ASC 350-40, Intangibles — Internal Use Software (“ASC 350-40”). Under ASC 350-40, the costs incurred during the application development stage, which include costs of software configuration and interface design, coding, installation and testing are required to be capitalized. Costs incurred during the preliminary project design along with post-implementation stages of internal use software are expensed as incurred and included in research and development in the statements of operations.</t>
        </is>
      </c>
    </row>
    <row r="16">
      <c r="A16" s="4" t="inlineStr">
        <is>
          <t>Goodwill and Impairment of Long-Lived Assets</t>
        </is>
      </c>
      <c r="B16" s="4" t="inlineStr">
        <is>
          <t>Goodwill Goodwill represents the excess of the purchase price over the fair value of net assets acquired in a business combination. We test goodwill for impairment in accordance with the provisions of Accounting Standard Codification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The events and circumstances we consider in performing the qualitative assessment include macroeconomic conditions, industry and market considerations, overall financial performance of the reporting units and other relevant entity-specific events. If, after assessing the totality of events or circumstances, an entity determines that the fair value of a reporting unit is not more likely than not, less than its carrying value, then additional impairment testing is not required. However, if an entity concludes otherwise, then it is required to perform an impairment test. The impairment test involves comparing the estimated fair value of a reporting unit with its book value, including goodwill. The estimates of fair value of the reporting units used in the impairment test are computed using either an income approach, a market approach, or a combination of both. Under the income approach, we utilize the discounted cash flow method to estimate the fair value of the reporting units. Significant assumptions inherent in estimating the fair values include the estimated future cash flows, growth assumptions for future revenues (including future gross margin rates, expense rates, capital expenditures and other estimates), and a rate used to discount estimated future cash flow projections to their present value (or estimated fair value) based on estimated weighted average cost of capital (i.e., the selected discount rate). We select assumptions used in the financial forecasts by using historical data, supplemented by current and anticipated market conditions, estimated growth rates, and management’s plans. Under the market approach, fair value is derived from metrics of publicly traded companies or historically completed transactions of comparable businesses (i.e., guideline companies). The selection of comparable businesses is based on the markets in which the reporting units operate giving consideration to risk profiles, size, geography, and diversity of products and services. If the estimated fair value exceeds book value, goodwill is considered not to be impaired. If, however, the fair value of a reporting unit is less than its book value, then an impairment loss is recognized in an amount equal to the amount that the book value of the reporting unit exceeds its fair value, not to exceed the total amount of goodwill allocated to the reporting unit. During the fourth quarter of fiscal 2024, we performed a qualitative assessment for our annual goodwill impairment testing. After assessing the totality of events and circumstances, we concluded that it was not more likely than not that the fair values of our reporting units were less than their carrying values. Consequently, we did not perform a step one quantitative analysis and determined goodwill was not impaired for any of our reporting units. Impairment of Long-Lived Assets The Company evaluates its long-lived assets, including property, equipment and intangible assets (other than goodwill) for impairment whenever events or changes in circumstances indicate that the carrying amount of an asset might not be recoverable.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During the fiscal years ended March 31, 2024 and 2023, there was no impairment to our long-lived and intangible assets.</t>
        </is>
      </c>
    </row>
    <row r="17">
      <c r="A17" s="4" t="inlineStr">
        <is>
          <t>Income Taxes</t>
        </is>
      </c>
      <c r="B17" s="4" t="inlineStr">
        <is>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maintain a full valuation allowance against our deferred tax assets for the fiscal years ended March 31, 2024 and 2023. We will continuously reassess the appropriateness of our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is>
      </c>
    </row>
    <row r="18">
      <c r="A18" s="4" t="inlineStr">
        <is>
          <t>Stock-Based Compensation</t>
        </is>
      </c>
      <c r="B18" s="4" t="inlineStr">
        <is>
          <t>Stock-Based Compensation We record stock-based compensation in our statements of operations as an expense, based on the estimated grant date fair value of our stock-based awards, whereby such fair values are amortized over the requisite service period. Our stock-based awards currently comprise common stock options, restricted stock units and performance stock units. The fair value of our common stock option awards is estimated on the grant date using the Black-Scholes-Merton option-pricing formula. The fair value of our performance stock unit awards is estimated on the grant date using a Monte Carlo simulation model. While the use of these models meets established requirements, the estimated fair values generated by the models might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is>
      </c>
    </row>
    <row r="19">
      <c r="A19" s="4" t="inlineStr">
        <is>
          <t>Research and Development Expenditures</t>
        </is>
      </c>
      <c r="B19" s="4" t="inlineStr">
        <is>
          <t>Research and Development Expenditures We expense research and development expenditures in the period incurred.</t>
        </is>
      </c>
    </row>
    <row r="20">
      <c r="A20" s="4" t="inlineStr">
        <is>
          <t>Shipping and Handling Costs</t>
        </is>
      </c>
      <c r="B20" s="4" t="inlineStr">
        <is>
          <t>Shipping and Handling Costs We include shipping and handling costs in the cost of revenues in the period during which the products ship.</t>
        </is>
      </c>
    </row>
    <row r="21">
      <c r="A21" s="4" t="inlineStr">
        <is>
          <t>Sales Taxes</t>
        </is>
      </c>
      <c r="B21" s="4" t="inlineStr">
        <is>
          <t>Sales Taxes We present sales taxes on a net basis (excluded from revenues) in the statements of operations.</t>
        </is>
      </c>
    </row>
    <row r="22">
      <c r="A22" s="4" t="inlineStr">
        <is>
          <t>Right-of-Use Assets and Lease Liabilities</t>
        </is>
      </c>
      <c r="B22" s="4" t="inlineStr">
        <is>
          <t>Right-of-Use Assets and Lease Liabilities We determine if an arrangement contains a lease at inception and determine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we utilize inputs from third-party lenders to determine the appropriate discount rate. Lease expense for operating lease payments is recognized on a straight-line basis over the lease term. Finance leases incur interest expense using the effective interest method in addition to amortization of the leased asset on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we account for lease and non-lease components, such as services, as a single lease component as permitted.</t>
        </is>
      </c>
    </row>
    <row r="23">
      <c r="A23" s="4" t="inlineStr">
        <is>
          <t>Warranty</t>
        </is>
      </c>
      <c r="B23" s="4" t="inlineStr">
        <is>
          <t>Warranty We generally provide a one</t>
        </is>
      </c>
    </row>
    <row r="24">
      <c r="A24" s="4" t="inlineStr">
        <is>
          <t>Loss Contingencies</t>
        </is>
      </c>
      <c r="B24" s="4" t="inlineStr">
        <is>
          <t>Loss Contingencies We are subject to legal actions that arise in the ordinary course of business. The Company recognizes a liability for a contingency when it is probable that liability has been incurred and when the amount of loss can be reasonably estimated. When a range of probable loss can be estimated, the Company accrues the most likely amount of such loss at no less than the minimum of the range. The Company expenses legal defense costs as incurred.</t>
        </is>
      </c>
    </row>
    <row r="25">
      <c r="A25" s="4" t="inlineStr">
        <is>
          <t>Repair and Maintenance Costs</t>
        </is>
      </c>
      <c r="B25" s="4" t="inlineStr">
        <is>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is>
      </c>
    </row>
    <row r="26">
      <c r="A26" s="4" t="inlineStr">
        <is>
          <t>Comprehensive Income (Loss)</t>
        </is>
      </c>
      <c r="B26" s="4" t="inlineStr">
        <is>
          <t>Comprehensive Income (Loss) Net income (loss) was the same as comprehensive income (loss) for Fiscal 2024 and Fiscal 2023.</t>
        </is>
      </c>
    </row>
    <row r="27">
      <c r="A27" s="4" t="inlineStr">
        <is>
          <t>Recent Accounting Pronouncements</t>
        </is>
      </c>
      <c r="B27" s="4" t="inlineStr">
        <is>
          <t>Recent Accounting Pronouncements In June 2016, the FASB issued ASU 2016-13, Financial Instruments—Credit Losses (Topic 326), Measurement of Credit Losses on Financial Instruments. This standard update requires that certain financial assets be measured at amortized cost net of an allowance for estimated credit losses such that the net receivable represents the present value of expected cash collection. In addition,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In November 2019, the FASB issued ASU 2019-10, Financial Instruments—Credit Losses (Topic 326), Derivatives and Hedging (Topic 815) and Leases (Topic 842): Effective Dates, which deferred the effective date of ASU 2016-13 to fiscal years beginning after December 15, 2022 for all entities except SEC reporting companies that are not smaller reporting companies. As a smaller reporting company, ASU 2016-13 is now effective for our Fiscal 2024. The Company adopted the standard with an immaterial expected credit loss and no adjustment to the opening balance. In November 2023, the FASB issued ASU 2023-07, Segment Reporting (Topic 280), which is intended to improve reportable segment disclosure requirements, primarily through enhanced disclosures about significant expenses. This ASU is applicable to our Annual Report on Form 10-K for the fiscal year ending March 31, 2025, and subsequent interim periods. Early adoption is permitted and the amendments in this ASU should be applied retroactively. We are currently evaluating the impact of this ASU on our financial statement disclosures. In December 2023, the FASB issued ASU 2023-09, Income Taxes (Topic 740), which includes amendments that further enhance income tax disclosures, primarily through standardization and disaggregation of rate reconciliation categories and income taxes paid by jurisdictions. This ASU is applicable to our Annual Report on Form 10-K for the fiscal year ending March 31, 2026. Early adoption is permitted and the amendments in this ASU should be applied prospectively. Retrospective application is permitted. We are currently evaluating the impact of this ASU on our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Typical Performance Obligations</t>
        </is>
      </c>
      <c r="B4" s="4" t="inlineStr">
        <is>
          <t>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t>
        </is>
      </c>
    </row>
    <row r="5">
      <c r="A5" s="4" t="inlineStr">
        <is>
          <t>Schedule of Cash, Cash Equivalents and Restricted Cash</t>
        </is>
      </c>
      <c r="B5" s="4" t="inlineStr">
        <is>
          <t xml:space="preserve">Cash, cash equivalents and restricted cash presented in the accompanying statements of cash flows consist of the following: March 31, 2024 2023 (In thousands) Cash and cash equivalents $ 25,850 $ 16,587 Restricted cash 125 140 $ 25,975 $ 16,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The following table presents details regarding our inventories, net: March 31, 2024 2023 (In thousands) Raw materials $ 9,063 $ 7,840 Work in process 468 315 Finished goods 3,901 2,686 $ 13,432 $ 10,841 </t>
        </is>
      </c>
    </row>
    <row r="5">
      <c r="A5" s="4" t="inlineStr">
        <is>
          <t>Schedule of Property And Equipment, Net</t>
        </is>
      </c>
      <c r="B5" s="4" t="inlineStr">
        <is>
          <t xml:space="preserve">The following table presents details of our property and equipment, net: March 31, 2024 2023 (In thousands) Equipment $ 6,871 $ 6,359 Leasehold improvements 828 824 Accumulated depreciation (6,403) (5,886) $ 1,296 $ 1,297 </t>
        </is>
      </c>
    </row>
    <row r="6">
      <c r="A6" s="4" t="inlineStr">
        <is>
          <t>Schedule of Net Intangible Assets</t>
        </is>
      </c>
      <c r="B6" s="4" t="inlineStr">
        <is>
          <t xml:space="preserve">The following table presents details regarding our intangible assets, net: March 31, 2024 March 31, 2023 Gross Accumulated Net Gross Accumulated Net (In thousands) Technology $ 5,009 $ (4,369) $ 640 $ 4,986 $ (3,444) $ 1,542 Customer contracts / relationships 9,550 (5,783) 3,766 9,550 (4,371) 5,179 Trade names and non-compete agreements 782 (770) 12 782 (770) 12 Capitalized software development costs 10,164 (4,980) 5,184 7,489 (4,032) 3,457 Total $ 25,505 $ (15,902) $ 9,602 $ 22,807 $ (12,617) $ 10,190 </t>
        </is>
      </c>
    </row>
    <row r="7">
      <c r="A7" s="4" t="inlineStr">
        <is>
          <t>Schedule of Future Estimated Amortization Expense</t>
        </is>
      </c>
      <c r="B7" s="4" t="inlineStr">
        <is>
          <t xml:space="preserve">As of March 31, 2024, the future estimated amortization expense is as follows (in thousands): Year Ending March 31, 2025 3,527 2026 2,305 2027 1,982 2028 1,281 2029 495 Thereafter — $ 9,590 </t>
        </is>
      </c>
    </row>
    <row r="8">
      <c r="A8" s="4" t="inlineStr">
        <is>
          <t>Schedule of Warranty Reserve Activity</t>
        </is>
      </c>
      <c r="B8" s="4" t="inlineStr">
        <is>
          <t xml:space="preserve">The following table presents activity with respect to the warranty reserve: Year Ended March 31, 2024 2023 (In thousands) Balance at beginning of fiscal year $ 758 $ 616 Additions charged to cost of revenues 498 343 Warranty claims (442) (201) Balance at end of fiscal year $ 814 $ 758 </t>
        </is>
      </c>
    </row>
    <row r="9">
      <c r="A9" s="4" t="inlineStr">
        <is>
          <t>Schedule of Computation of Basic and Diluted Net Loss Per Share</t>
        </is>
      </c>
      <c r="B9" s="4" t="inlineStr">
        <is>
          <t>The following table sets forth the computation of basic and diluted net income (loss) per share: Year Ended March 31, 2024 2023 (In thousands, except per Numerator: Net income (loss) $ 3,131 $ (14,855) Denominator: Weighted average common shares used in basic computation 42,867 42,374 Dilutive stock options and other dilutive awards 1,037 — Weighted average common shares used in diluted computation 43,904 42,374 Net income (loss) per basic share $ 0.07 $ (0.35) Net income (loss) per diluted share $ 0.07 $ (0.35)</t>
        </is>
      </c>
    </row>
    <row r="10">
      <c r="A10" s="4" t="inlineStr">
        <is>
          <t>Schedule of Instruments Excluded in the Computation of Diluted Net Loss Per Share</t>
        </is>
      </c>
      <c r="B10" s="4" t="inlineStr">
        <is>
          <t xml:space="preserve">The following instruments were excluded for purposes of calculating weighted average common share equivalents in the computation of diluted net income (loss) per share as their effect would have been anti-dilutive for the years ended March 31, 2024 and 2023: Year Ended March 31, 2024 2023 (In thousands) Stock options 3,425 5,886 Restricted stock units 241 4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Payments Made Towards the Restructuring Liability</t>
        </is>
      </c>
      <c r="B4" s="4" t="inlineStr">
        <is>
          <t xml:space="preserve">Payments made during Fiscal 2024 towards the restructuring liability at March 31, 2023 were as follows (in thousands): Balance at March 31, 2023 $ 242 Cash payments (242) Balance at March 31, 202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Disclosures [Abstract]</t>
        </is>
      </c>
      <c r="B3" s="4" t="inlineStr">
        <is>
          <t xml:space="preserve"> </t>
        </is>
      </c>
    </row>
    <row r="4">
      <c r="A4" s="4" t="inlineStr">
        <is>
          <t>Schedule of Financial Assets and Liabilities Recorded at Fair Value on a Recurring Basis</t>
        </is>
      </c>
      <c r="B4" s="4" t="inlineStr">
        <is>
          <t>The following tables present the Company’s financial assets and liabilities that are recorded at fair value on a recurring basis, segregated among the appropriate levels within the fair value hierarchy: As of March 31, 2024 Amortized Gross Gross Estimated (In thousands) Assets: Level 1: Securities held in deferred compensation plan (1) $ 1,539 $ (542) $ 650 $ 1,647 Total $ 1,539 $ (542) $ 650 $ 1,647 Liabilities: Level 1: Deferred compensation plan liabilities (2) $ 1,415 $ (485) $ 633 $ 1,563 Total $ 1,415 $ (485) $ 633 $ 1,563 As of March 31, 2023 Amortized Gross Gross Estimated (In thousands) Assets: Level 1: Securities held in deferred compensation plan (1) $ 1,426 $ (437) $ 321 $ 1,310 Total $ 1,426 $ (437) $ 321 $ 1,310 Liabilities: Level 1: Deferred compensation plan liabilities (2) $ 1,201 $ (296) $ 563 $ 1,468 Level 3: Contingent consideration (3) 600 — — 600 Transfers out (3) (600) — — (600) Subtotal — — — — Total $ 1,201 $ (296) $ 563 $ 1,468 (1) Included in prepaid expenses and other current assets on the Company’s balance sheets. (2) Included in accrued payroll and related expenses on the Company’s balance sheets. (3) As of March 31, 2023, the inputs related to determination of the balance of the earnout were resolved and the final balance due was all short-term and included in accrued liabilities on the Company's balance sheet. As of March 31, 2024, the balance had been paid in ful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Current and Deferred Federal and State Income Tax (Benefits) Provision</t>
        </is>
      </c>
      <c r="B4" s="4" t="inlineStr">
        <is>
          <t>The components of current and deferred federal and state income tax provision are as follows: Year Ended March 31, 2024 2023 (In thousands) Income (loss) before income taxes $ 3,463 $ (14,720) Current income tax provision: Federal 149 — State 89 50 Total current tax provision 238 50 Deferred income tax provision: Federal 20 34 State 74 51 Total deferred tax provision 94 85 Provision for income taxes 332 135 Income (loss), net of taxes $ 3,131 $ (14,855)</t>
        </is>
      </c>
    </row>
    <row r="5">
      <c r="A5" s="4" t="inlineStr">
        <is>
          <t>Schedule of Reconciliation of Income Tax (Benefit) Provision to Taxes Computed at U.S. Federal Statutory Rates</t>
        </is>
      </c>
      <c r="B5" s="4" t="inlineStr">
        <is>
          <t xml:space="preserve">The reconciliation of our income tax provision (benefit) to taxes computed at U.S. federal statutory rates is as follows: Year Ended March 31, 2024 2023 (In thousands) Provision for (benefit from) income taxes at statutory rates $ 727 $ (3,091) State income taxes net of federal benefit 195 (423) Tax credits (981) (434) Compensation charges 612 156 Change in valuation allowance (271) 3,849 Other 50 78 Provision for income taxes $ 332 $ 135 </t>
        </is>
      </c>
    </row>
    <row r="6">
      <c r="A6" s="4" t="inlineStr">
        <is>
          <t>Schedule of Components of Deferred Tax Assets and Liabilities</t>
        </is>
      </c>
      <c r="B6" s="4" t="inlineStr">
        <is>
          <t>The components of deferred tax assets and liabilities are as follows: March 31, 2024 2023 (In thousands) Deferred tax assets: Net operating losses $ 2,317 $ 5,962 Capitalized R&amp;D 4,733 2,866 Credit carry-forwards 5,366 4,868 Deferred compensation and payroll 3,660 3,290 Bad debt allowance and other reserves 1,237 914 Property and equipment 860 729 Lease liabilities 2,203 — Acquired intangibles 214 294 Other, net 547 518 Total deferred tax assets 21,137 19,441 Valuation allowance (18,470) (18,741) Total deferred tax assets, net of valuation allowance 2,667 700 Deferred tax liabilities: Goodwill (1,294) (1,122) Right-of-use assets (1,888) — Total deferred tax liabilities (3,182) (1,122) Net deferred tax liabilities $ (515) $ (422)</t>
        </is>
      </c>
    </row>
    <row r="7">
      <c r="A7" s="4" t="inlineStr">
        <is>
          <t>Schedule of Reconciliation of the Beginning and Ending Balances of the Total Amounts of Gross Unrecognized Tax Benefits</t>
        </is>
      </c>
      <c r="B7" s="4" t="inlineStr">
        <is>
          <t xml:space="preserve">A reconciliation of the beginning and ending balances of the total amounts of gross unrecognized tax benefits is as follows: Year Ended March 31, 2024 2023 (In thousands) Gross unrecognized tax benefits at beginning of year $ 1,284 $ 1,198 Increases for tax positions taken in prior years 81 22 Decreases for tax positions taken in prior years (12) (36) Increases for tax positions taken in the current year 196 116 Lapse in statute of limitations (27) (16) Gross unrecognized tax benefits $ 1,522 $ 1,2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Mar. 31, 2024</t>
        </is>
      </c>
    </row>
    <row r="3">
      <c r="A3" s="3" t="inlineStr">
        <is>
          <t>Lessee Disclosure [Abstract]</t>
        </is>
      </c>
      <c r="B3" s="4" t="inlineStr">
        <is>
          <t xml:space="preserve"> </t>
        </is>
      </c>
    </row>
    <row r="4">
      <c r="A4" s="4" t="inlineStr">
        <is>
          <t>Schedule of Lease-related Assets and Liabilities Recorded on the Unaudited Condensed Consolidated Balance Sheet</t>
        </is>
      </c>
      <c r="B4" s="4" t="inlineStr">
        <is>
          <t xml:space="preserve">The table below presents lease-related assets and liabilities recorded on the balance sheet as follows (in thousands): Classification March 31, 2024 March 31, 2023 Assets Operating lease right-of-use-assets Right-of-use assets $ 7,237 $ 8,345 Total operating lease right-of-use-assets $ 7,237 $ 8,345 Liabilities Operating lease liabilities (short-term) Accrued liabilities $ 2,233 2,339 Operating lease liabilities (long-term) Lease liabilities 6,210 7,641 Total operating lease liabilities $ 8,443 $ 9,980 </t>
        </is>
      </c>
    </row>
    <row r="5">
      <c r="A5" s="4" t="inlineStr">
        <is>
          <t>Schedule of Supplemental Information Related to Operating Leases</t>
        </is>
      </c>
      <c r="B5" s="4" t="inlineStr">
        <is>
          <t>The table below presents supplemental information related to operating leases during the fiscal year ended March 31, 2024 and 2023: March 31, 2024 March 31, 2023 (Dollars in thousands) Cash paid for amounts included in the measurement of operating lease liabilities $ 2,727 $ 1,755 Right-of-use assets obtained in exchange for new operating lease liabilities $ 997 $ 313 Weighted average remaining lease term 3.7 3.9 Weighted average discount rate 5.0 % 4.8 %</t>
        </is>
      </c>
    </row>
    <row r="6">
      <c r="A6" s="4" t="inlineStr">
        <is>
          <t>Schedule of Undiscounted Cash Flows</t>
        </is>
      </c>
      <c r="B6" s="4" t="inlineStr">
        <is>
          <t xml:space="preserve">The table below reconciles the undiscounted cash flows for each of the first five years and the total of the remaining years to the operating lease liabilities recorded on the balance sheet as of March 31, 2024 (in thousands): Fiscal Year Ending March 31, Operating Leases 2025 $ 2,588 2026 2,404 2027 2,467 2028 1,415 2029 260 Thereafter 174 Total lease payments 9,308 Less imputed interest (865) Present value of future lease payments 8,443 Less current obligations under leases (2,233) Long-term lease obligations $ 6,2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Mar. 31, 2024</t>
        </is>
      </c>
    </row>
    <row r="3">
      <c r="A3" s="3" t="inlineStr">
        <is>
          <t>Stockholders' Equity Note [Abstract]</t>
        </is>
      </c>
      <c r="B3" s="4" t="inlineStr">
        <is>
          <t xml:space="preserve"> </t>
        </is>
      </c>
    </row>
    <row r="4">
      <c r="A4" s="4" t="inlineStr">
        <is>
          <t>Schedule of Common Stock Reserved for Future Issuance</t>
        </is>
      </c>
      <c r="B4" s="4" t="inlineStr">
        <is>
          <t xml:space="preserve">The following summarizes common stock reserved for future issuance at March 31, 2024: Number of Shares (In thousands) Stock options outstanding 5,858 Restricted stock units outstanding 793 Performance stock units outstanding 117 Authorized for future grant under stock incentive plan 1,598 Total common stock reserved for future issuance at March 31, 2024 8,3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Activity With Respect to Stock Options</t>
        </is>
      </c>
      <c r="B4" s="4" t="inlineStr">
        <is>
          <t xml:space="preserve">A summary of activity in the Omnibus Incentive Plans with respect to our stock options for Fiscal 2024 is as follows: Options Weighted Weighted Aggregate (In thousands) (Years) (In thousands) Options outstanding at March 31, 2023 6,287 $ 4.11 Granted 475 4.13 Exercised (173) 3.03 Forfeited (417) 4.04 Expired (314) 4.77 Options outstanding at March 31, 2024 5,858 4.11 5.5 $ 5,410 Options vested and exercisable at March 31, 2024 4,268 4.16 4.4 $ 3,879 </t>
        </is>
      </c>
    </row>
    <row r="5">
      <c r="A5" s="4" t="inlineStr">
        <is>
          <t>Schedule of Activity With Respect to RSUs</t>
        </is>
      </c>
      <c r="B5" s="4" t="inlineStr">
        <is>
          <t xml:space="preserve">A summary of activity with respect to our RSUs for Fiscal 2024 is as follows: # of Shares Weighted (In thousands) RSUs outstanding at March 31, 2023 497 $ 3.05 Granted 460 4.35 Vested and released (118) 3.85 Forfeited (46) 4.12 RSUs outstanding at March 31, 2024 793 4.18 </t>
        </is>
      </c>
    </row>
    <row r="6">
      <c r="A6" s="4" t="inlineStr">
        <is>
          <t>Schedule of the Details of Performance Stock Units</t>
        </is>
      </c>
      <c r="B6" s="4" t="inlineStr">
        <is>
          <t xml:space="preserve">The following table summarizes the details of the performance stock units: # of Shares Weighted (In thousands) PSUs outstanding at March 31, 2023 83 $ 4.45 Granted 119 4.57 Vested (43) 5.59 Forfeited (42) 5.46 PSUs outstanding at March 31, 2024 117 4.75 </t>
        </is>
      </c>
    </row>
    <row r="7">
      <c r="A7" s="4" t="inlineStr">
        <is>
          <t>Schedule of Stock-based Compensation Expense</t>
        </is>
      </c>
      <c r="B7" s="4" t="inlineStr">
        <is>
          <t xml:space="preserve">The following table presents stock-based compensation expense that is included in each functional line item in our statements of operations: Year Ended March 31, 2024 2023 (In thousands) Cost of revenues $ 315 $ 352 General and administrative 1,596 1,626 Sales and marketing 579 477 Research and development expense 475 435 Total stock-based compensation $ 2,965 $ 2,890 </t>
        </is>
      </c>
    </row>
    <row r="8">
      <c r="A8" s="4" t="inlineStr">
        <is>
          <t>Schedule of Weighted-average Assumptions Used in Estimating the Grant Date Fair Value of Stock Options Granted</t>
        </is>
      </c>
      <c r="B8" s="4" t="inlineStr">
        <is>
          <t>The grant date fair value of stock options granted was estimated using the following weighted-average assumptions: Year Ended March 31, 2024 2023 Expected life—years 6.3 7.5 Risk-free interest rate 4.2 % 3.6 % Expected volatility of common stock 52 % 51 % Dividend yield 0 % 0 %</t>
        </is>
      </c>
    </row>
    <row r="9">
      <c r="A9" s="4" t="inlineStr">
        <is>
          <t>Schedule of Certain Fair Value and Intrinsic Value Information Pertaining to Stock Options</t>
        </is>
      </c>
      <c r="B9" s="4" t="inlineStr">
        <is>
          <t xml:space="preserve">A summary of certain fair value and intrinsic value information pertaining to our stock options is as follows: Year Ended March 31, 2024 2023 (In thousands, except Weighted average grant date fair value per share of options granted $ 2.34 $ 1.67 Intrinsic value of options exercised $ 254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5850</v>
      </c>
      <c r="C3" s="5" t="n">
        <v>16587</v>
      </c>
    </row>
    <row r="4">
      <c r="A4" s="4" t="inlineStr">
        <is>
          <t>Restricted cash</t>
        </is>
      </c>
      <c r="B4" s="6" t="n">
        <v>125</v>
      </c>
      <c r="C4" s="6" t="n">
        <v>140</v>
      </c>
    </row>
    <row r="5">
      <c r="A5" s="4" t="inlineStr">
        <is>
          <t>Accounts Receivable, after Allowance for Credit Loss, Current</t>
        </is>
      </c>
      <c r="B5" s="6" t="n">
        <v>25672</v>
      </c>
      <c r="C5" s="6" t="n">
        <v>23809</v>
      </c>
    </row>
    <row r="6">
      <c r="A6" s="4" t="inlineStr">
        <is>
          <t>Unbilled accounts receivable</t>
        </is>
      </c>
      <c r="B6" s="6" t="n">
        <v>7271</v>
      </c>
      <c r="C6" s="6" t="n">
        <v>8349</v>
      </c>
    </row>
    <row r="7">
      <c r="A7" s="4" t="inlineStr">
        <is>
          <t>Inventories</t>
        </is>
      </c>
      <c r="B7" s="6" t="n">
        <v>13432</v>
      </c>
      <c r="C7" s="6" t="n">
        <v>10841</v>
      </c>
    </row>
    <row r="8">
      <c r="A8" s="4" t="inlineStr">
        <is>
          <t>Prepaid expenses and other current assets</t>
        </is>
      </c>
      <c r="B8" s="6" t="n">
        <v>3581</v>
      </c>
      <c r="C8" s="6" t="n">
        <v>3128</v>
      </c>
    </row>
    <row r="9">
      <c r="A9" s="4" t="inlineStr">
        <is>
          <t>Total current assets</t>
        </is>
      </c>
      <c r="B9" s="6" t="n">
        <v>75931</v>
      </c>
      <c r="C9" s="6" t="n">
        <v>62854</v>
      </c>
    </row>
    <row r="10">
      <c r="A10" s="4" t="inlineStr">
        <is>
          <t>Property and equipment, net</t>
        </is>
      </c>
      <c r="B10" s="6" t="n">
        <v>1296</v>
      </c>
      <c r="C10" s="6" t="n">
        <v>1297</v>
      </c>
    </row>
    <row r="11">
      <c r="A11" s="4" t="inlineStr">
        <is>
          <t>Right-of-use assets</t>
        </is>
      </c>
      <c r="B11" s="6" t="n">
        <v>7237</v>
      </c>
      <c r="C11" s="6" t="n">
        <v>8345</v>
      </c>
    </row>
    <row r="12">
      <c r="A12" s="4" t="inlineStr">
        <is>
          <t>Intangible assets, net</t>
        </is>
      </c>
      <c r="B12" s="6" t="n">
        <v>9602</v>
      </c>
      <c r="C12" s="6" t="n">
        <v>10190</v>
      </c>
    </row>
    <row r="13">
      <c r="A13" s="4" t="inlineStr">
        <is>
          <t>Goodwill</t>
        </is>
      </c>
      <c r="B13" s="6" t="n">
        <v>28340</v>
      </c>
      <c r="C13" s="6" t="n">
        <v>28340</v>
      </c>
    </row>
    <row r="14">
      <c r="A14" s="4" t="inlineStr">
        <is>
          <t>Other assets</t>
        </is>
      </c>
      <c r="B14" s="6" t="n">
        <v>1039</v>
      </c>
      <c r="C14" s="6" t="n">
        <v>768</v>
      </c>
    </row>
    <row r="15">
      <c r="A15" s="4" t="inlineStr">
        <is>
          <t>Total assets</t>
        </is>
      </c>
      <c r="B15" s="6" t="n">
        <v>123445</v>
      </c>
      <c r="C15" s="6" t="n">
        <v>111794</v>
      </c>
    </row>
    <row r="16">
      <c r="A16" s="3" t="inlineStr">
        <is>
          <t>Current liabilities:</t>
        </is>
      </c>
      <c r="B16" s="4" t="inlineStr">
        <is>
          <t xml:space="preserve"> </t>
        </is>
      </c>
      <c r="C16" s="4" t="inlineStr">
        <is>
          <t xml:space="preserve"> </t>
        </is>
      </c>
    </row>
    <row r="17">
      <c r="A17" s="4" t="inlineStr">
        <is>
          <t>Trade accounts payable</t>
        </is>
      </c>
      <c r="B17" s="6" t="n">
        <v>15852</v>
      </c>
      <c r="C17" s="6" t="n">
        <v>12943</v>
      </c>
    </row>
    <row r="18">
      <c r="A18" s="4" t="inlineStr">
        <is>
          <t>Accrued payroll and related expenses</t>
        </is>
      </c>
      <c r="B18" s="6" t="n">
        <v>12812</v>
      </c>
      <c r="C18" s="6" t="n">
        <v>12923</v>
      </c>
    </row>
    <row r="19">
      <c r="A19" s="4" t="inlineStr">
        <is>
          <t>Accrued liabilities</t>
        </is>
      </c>
      <c r="B19" s="6" t="n">
        <v>6596</v>
      </c>
      <c r="C19" s="6" t="n">
        <v>5453</v>
      </c>
    </row>
    <row r="20">
      <c r="A20" s="4" t="inlineStr">
        <is>
          <t>Deferred revenues</t>
        </is>
      </c>
      <c r="B20" s="6" t="n">
        <v>8070</v>
      </c>
      <c r="C20" s="6" t="n">
        <v>6720</v>
      </c>
    </row>
    <row r="21">
      <c r="A21" s="4" t="inlineStr">
        <is>
          <t>Total current liabilities</t>
        </is>
      </c>
      <c r="B21" s="6" t="n">
        <v>43330</v>
      </c>
      <c r="C21" s="6" t="n">
        <v>38039</v>
      </c>
    </row>
    <row r="22">
      <c r="A22" s="4" t="inlineStr">
        <is>
          <t>Lease liabilities</t>
        </is>
      </c>
      <c r="B22" s="6" t="n">
        <v>6210</v>
      </c>
      <c r="C22" s="6" t="n">
        <v>7641</v>
      </c>
    </row>
    <row r="23">
      <c r="A23" s="4" t="inlineStr">
        <is>
          <t>Deferred income taxes</t>
        </is>
      </c>
      <c r="B23" s="6" t="n">
        <v>515</v>
      </c>
      <c r="C23" s="6" t="n">
        <v>422</v>
      </c>
    </row>
    <row r="24">
      <c r="A24" s="4" t="inlineStr">
        <is>
          <t>Unrecognized tax benefits</t>
        </is>
      </c>
      <c r="B24" s="6" t="n">
        <v>39</v>
      </c>
      <c r="C24" s="6" t="n">
        <v>79</v>
      </c>
    </row>
    <row r="25">
      <c r="A25" s="4" t="inlineStr">
        <is>
          <t>Other long-term liabilities</t>
        </is>
      </c>
      <c r="B25" s="6" t="n">
        <v>3444</v>
      </c>
      <c r="C25" s="6" t="n">
        <v>2707</v>
      </c>
    </row>
    <row r="26">
      <c r="A26" s="4" t="inlineStr">
        <is>
          <t>Total liabilities</t>
        </is>
      </c>
      <c r="B26" s="6" t="n">
        <v>53538</v>
      </c>
      <c r="C26" s="6" t="n">
        <v>48888</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0 par value: Authorized shares—2,000 issued and outstanding shares—none</t>
        </is>
      </c>
      <c r="B29" s="6" t="n">
        <v>0</v>
      </c>
      <c r="C29" s="6" t="n">
        <v>0</v>
      </c>
    </row>
    <row r="30">
      <c r="A30" s="4" t="inlineStr">
        <is>
          <t>Common stock, $0.10 par value; Authorized shares—70,000 at March 31, 2024 and 2023 issued and outstanding shares—42,972 at March 31, 2024 and 42,808 at March 31, 2023</t>
        </is>
      </c>
      <c r="B30" s="6" t="n">
        <v>4298</v>
      </c>
      <c r="C30" s="6" t="n">
        <v>4282</v>
      </c>
    </row>
    <row r="31">
      <c r="A31" s="4" t="inlineStr">
        <is>
          <t>Treasury stock</t>
        </is>
      </c>
      <c r="B31" s="6" t="n">
        <v>-15</v>
      </c>
      <c r="C31" s="6" t="n">
        <v>-891</v>
      </c>
    </row>
    <row r="32">
      <c r="A32" s="4" t="inlineStr">
        <is>
          <t>Additional paid-in capital</t>
        </is>
      </c>
      <c r="B32" s="6" t="n">
        <v>194093</v>
      </c>
      <c r="C32" s="6" t="n">
        <v>190082</v>
      </c>
    </row>
    <row r="33">
      <c r="A33" s="4" t="inlineStr">
        <is>
          <t>Accumulated deficit</t>
        </is>
      </c>
      <c r="B33" s="6" t="n">
        <v>-128469</v>
      </c>
      <c r="C33" s="6" t="n">
        <v>-130567</v>
      </c>
    </row>
    <row r="34">
      <c r="A34" s="4" t="inlineStr">
        <is>
          <t>Total stockholders’ equity</t>
        </is>
      </c>
      <c r="B34" s="6" t="n">
        <v>69907</v>
      </c>
      <c r="C34" s="6" t="n">
        <v>62906</v>
      </c>
    </row>
    <row r="35">
      <c r="A35" s="4" t="inlineStr">
        <is>
          <t>Total liabilities and stockholders’ equity</t>
        </is>
      </c>
      <c r="B35" s="5" t="n">
        <v>123445</v>
      </c>
      <c r="C35" s="5" t="n">
        <v>111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Revenue Recognition (Details) - USD ($) $ in Millions</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Capitalized contract fulfillment costs</t>
        </is>
      </c>
      <c r="B3" s="8" t="n">
        <v>0.5</v>
      </c>
      <c r="C3" s="8"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Concentration of Credit Risk (Details) $ in Millions</t>
        </is>
      </c>
      <c r="B1" s="2" t="inlineStr">
        <is>
          <t>Mar. 31, 2024 USD ($)</t>
        </is>
      </c>
    </row>
    <row r="2">
      <c r="A2" s="3" t="inlineStr">
        <is>
          <t>Organization, Consolidation and Presentation of Financial Statements [Abstract]</t>
        </is>
      </c>
      <c r="B2" s="4" t="inlineStr">
        <is>
          <t xml:space="preserve"> </t>
        </is>
      </c>
    </row>
    <row r="3">
      <c r="A3" s="4" t="inlineStr">
        <is>
          <t>Deposits in excess of FDIC insured limit</t>
        </is>
      </c>
      <c r="B3" s="8" t="n">
        <v>25.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Cash, Cash Equivalents and Restricted Cash Presented (Details) - USD ($) $ in Thousands</t>
        </is>
      </c>
      <c r="B1" s="2" t="inlineStr">
        <is>
          <t>Mar. 31, 2024</t>
        </is>
      </c>
      <c r="C1" s="2" t="inlineStr">
        <is>
          <t>Mar. 31, 2023</t>
        </is>
      </c>
      <c r="D1" s="2" t="inlineStr">
        <is>
          <t>Mar.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25850</v>
      </c>
      <c r="C3" s="5" t="n">
        <v>16587</v>
      </c>
      <c r="D3" s="4" t="inlineStr">
        <is>
          <t xml:space="preserve"> </t>
        </is>
      </c>
    </row>
    <row r="4">
      <c r="A4" s="4" t="inlineStr">
        <is>
          <t>Restricted cash</t>
        </is>
      </c>
      <c r="B4" s="6" t="n">
        <v>125</v>
      </c>
      <c r="C4" s="6" t="n">
        <v>140</v>
      </c>
      <c r="D4" s="4" t="inlineStr">
        <is>
          <t xml:space="preserve"> </t>
        </is>
      </c>
    </row>
    <row r="5">
      <c r="A5" s="4" t="inlineStr">
        <is>
          <t>Cash, cash equivalents, restricted cash and restricted cash equivalents</t>
        </is>
      </c>
      <c r="B5" s="5" t="n">
        <v>25975</v>
      </c>
      <c r="C5" s="5" t="n">
        <v>16727</v>
      </c>
      <c r="D5" s="5" t="n">
        <v>238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Property and Equipment (Details) - Property and equipment</t>
        </is>
      </c>
      <c r="B1" s="2" t="inlineStr">
        <is>
          <t>Mar. 31, 2024</t>
        </is>
      </c>
    </row>
    <row r="2">
      <c r="A2" s="4" t="inlineStr">
        <is>
          <t>Minimum</t>
        </is>
      </c>
      <c r="B2" s="4" t="inlineStr">
        <is>
          <t xml:space="preserve"> </t>
        </is>
      </c>
    </row>
    <row r="3">
      <c r="A3" s="3" t="inlineStr">
        <is>
          <t>Significant accounting policies</t>
        </is>
      </c>
      <c r="B3" s="4" t="inlineStr">
        <is>
          <t xml:space="preserve"> </t>
        </is>
      </c>
    </row>
    <row r="4">
      <c r="A4" s="4" t="inlineStr">
        <is>
          <t>Useful life</t>
        </is>
      </c>
      <c r="B4" s="4" t="inlineStr">
        <is>
          <t>3 years</t>
        </is>
      </c>
    </row>
    <row r="5">
      <c r="A5" s="4" t="inlineStr">
        <is>
          <t>Maximum</t>
        </is>
      </c>
      <c r="B5" s="4" t="inlineStr">
        <is>
          <t xml:space="preserve"> </t>
        </is>
      </c>
    </row>
    <row r="6">
      <c r="A6" s="3" t="inlineStr">
        <is>
          <t>Significant accounting policies</t>
        </is>
      </c>
      <c r="B6" s="4" t="inlineStr">
        <is>
          <t xml:space="preserve"> </t>
        </is>
      </c>
    </row>
    <row r="7">
      <c r="A7" s="4" t="inlineStr">
        <is>
          <t>Useful life</t>
        </is>
      </c>
      <c r="B7" s="4" t="inlineStr">
        <is>
          <t>8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Warranty (Details)</t>
        </is>
      </c>
      <c r="B1" s="2" t="inlineStr">
        <is>
          <t>Mar. 31, 2024</t>
        </is>
      </c>
    </row>
    <row r="2">
      <c r="A2" s="4" t="inlineStr">
        <is>
          <t>Minimum</t>
        </is>
      </c>
      <c r="B2" s="4" t="inlineStr">
        <is>
          <t xml:space="preserve"> </t>
        </is>
      </c>
    </row>
    <row r="3">
      <c r="A3" s="3" t="inlineStr">
        <is>
          <t>Significant accounting policies</t>
        </is>
      </c>
      <c r="B3" s="4" t="inlineStr">
        <is>
          <t xml:space="preserve"> </t>
        </is>
      </c>
    </row>
    <row r="4">
      <c r="A4" s="4" t="inlineStr">
        <is>
          <t>Warranty period</t>
        </is>
      </c>
      <c r="B4" s="4" t="inlineStr">
        <is>
          <t>1 year</t>
        </is>
      </c>
    </row>
    <row r="5">
      <c r="A5" s="4" t="inlineStr">
        <is>
          <t>Maximum</t>
        </is>
      </c>
      <c r="B5" s="4" t="inlineStr">
        <is>
          <t xml:space="preserve"> </t>
        </is>
      </c>
    </row>
    <row r="6">
      <c r="A6" s="3" t="inlineStr">
        <is>
          <t>Significant accounting policies</t>
        </is>
      </c>
      <c r="B6" s="4" t="inlineStr">
        <is>
          <t xml:space="preserve"> </t>
        </is>
      </c>
    </row>
    <row r="7">
      <c r="A7" s="4" t="inlineStr">
        <is>
          <t>Warranty period</t>
        </is>
      </c>
      <c r="B7" s="4" t="inlineStr">
        <is>
          <t>3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ventories (Details) - USD ($) $ in Thousands</t>
        </is>
      </c>
      <c r="B1" s="2" t="inlineStr">
        <is>
          <t>Mar. 31, 2024</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9063</v>
      </c>
      <c r="C3" s="5" t="n">
        <v>7840</v>
      </c>
    </row>
    <row r="4">
      <c r="A4" s="4" t="inlineStr">
        <is>
          <t>Work in process</t>
        </is>
      </c>
      <c r="B4" s="6" t="n">
        <v>468</v>
      </c>
      <c r="C4" s="6" t="n">
        <v>315</v>
      </c>
    </row>
    <row r="5">
      <c r="A5" s="4" t="inlineStr">
        <is>
          <t>Finished goods</t>
        </is>
      </c>
      <c r="B5" s="6" t="n">
        <v>3901</v>
      </c>
      <c r="C5" s="6" t="n">
        <v>2686</v>
      </c>
    </row>
    <row r="6">
      <c r="A6" s="4" t="inlineStr">
        <is>
          <t>Total inventories</t>
        </is>
      </c>
      <c r="B6" s="5" t="n">
        <v>13432</v>
      </c>
      <c r="C6" s="5" t="n">
        <v>108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Property and Equipment (Details) - USD ($) $ in Thousands</t>
        </is>
      </c>
      <c r="B1" s="2" t="inlineStr">
        <is>
          <t>Mar. 31, 2024</t>
        </is>
      </c>
      <c r="C1" s="2" t="inlineStr">
        <is>
          <t>Mar. 31, 2023</t>
        </is>
      </c>
    </row>
    <row r="2">
      <c r="A2" s="3" t="inlineStr">
        <is>
          <t>Property and Equipment, net</t>
        </is>
      </c>
      <c r="B2" s="4" t="inlineStr">
        <is>
          <t xml:space="preserve"> </t>
        </is>
      </c>
      <c r="C2" s="4" t="inlineStr">
        <is>
          <t xml:space="preserve"> </t>
        </is>
      </c>
    </row>
    <row r="3">
      <c r="A3" s="4" t="inlineStr">
        <is>
          <t>Accumulated depreciation</t>
        </is>
      </c>
      <c r="B3" s="5" t="n">
        <v>-6403</v>
      </c>
      <c r="C3" s="5" t="n">
        <v>-5886</v>
      </c>
    </row>
    <row r="4">
      <c r="A4" s="4" t="inlineStr">
        <is>
          <t>Property and equipment, net</t>
        </is>
      </c>
      <c r="B4" s="6" t="n">
        <v>1296</v>
      </c>
      <c r="C4" s="6" t="n">
        <v>1297</v>
      </c>
    </row>
    <row r="5">
      <c r="A5" s="4" t="inlineStr">
        <is>
          <t>Equipment</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Property, plant and equipment, gross</t>
        </is>
      </c>
      <c r="B7" s="6" t="n">
        <v>6871</v>
      </c>
      <c r="C7" s="6" t="n">
        <v>6359</v>
      </c>
    </row>
    <row r="8">
      <c r="A8" s="4" t="inlineStr">
        <is>
          <t>Leasehold improvements</t>
        </is>
      </c>
      <c r="B8" s="4" t="inlineStr">
        <is>
          <t xml:space="preserve"> </t>
        </is>
      </c>
      <c r="C8" s="4" t="inlineStr">
        <is>
          <t xml:space="preserve"> </t>
        </is>
      </c>
    </row>
    <row r="9">
      <c r="A9" s="3" t="inlineStr">
        <is>
          <t>Property and Equipment, net</t>
        </is>
      </c>
      <c r="B9" s="4" t="inlineStr">
        <is>
          <t xml:space="preserve"> </t>
        </is>
      </c>
      <c r="C9" s="4" t="inlineStr">
        <is>
          <t xml:space="preserve"> </t>
        </is>
      </c>
    </row>
    <row r="10">
      <c r="A10" s="4" t="inlineStr">
        <is>
          <t>Property, plant and equipment, gross</t>
        </is>
      </c>
      <c r="B10" s="5" t="n">
        <v>828</v>
      </c>
      <c r="C10" s="5" t="n">
        <v>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pplementary Financial Information - Narrative (Details) - USD ($) $ in Thousands</t>
        </is>
      </c>
      <c r="B1" s="2" t="inlineStr">
        <is>
          <t>12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of property and equipment</t>
        </is>
      </c>
      <c r="B4" s="5" t="n">
        <v>558</v>
      </c>
      <c r="C4" s="5" t="n">
        <v>615</v>
      </c>
    </row>
    <row r="5">
      <c r="A5" s="4" t="inlineStr">
        <is>
          <t>Amortization of intangible assets</t>
        </is>
      </c>
      <c r="B5" s="5" t="n">
        <v>3286</v>
      </c>
      <c r="C5" s="6" t="n">
        <v>3179</v>
      </c>
    </row>
    <row r="6">
      <c r="A6" s="4" t="inlineStr">
        <is>
          <t>Useful life (in years)</t>
        </is>
      </c>
      <c r="B6" s="4" t="inlineStr">
        <is>
          <t>3 years 4 months 24 days</t>
        </is>
      </c>
      <c r="C6" s="4" t="inlineStr">
        <is>
          <t xml:space="preserve"> </t>
        </is>
      </c>
    </row>
    <row r="7">
      <c r="A7" s="4" t="inlineStr">
        <is>
          <t>Net capitalized software development costs</t>
        </is>
      </c>
      <c r="B7" s="5" t="n">
        <v>5200</v>
      </c>
      <c r="C7" s="6" t="n">
        <v>3500</v>
      </c>
    </row>
    <row r="8">
      <c r="A8" s="4" t="inlineStr">
        <is>
          <t>Goodwill</t>
        </is>
      </c>
      <c r="B8" s="5" t="n">
        <v>28340</v>
      </c>
      <c r="C8" s="5" t="n">
        <v>28340</v>
      </c>
    </row>
    <row r="9">
      <c r="A9" s="4" t="inlineStr">
        <is>
          <t>Customer contracts / relationship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6 years</t>
        </is>
      </c>
      <c r="C11" s="4" t="inlineStr">
        <is>
          <t xml:space="preserve"> </t>
        </is>
      </c>
    </row>
    <row r="12">
      <c r="A12" s="4" t="inlineStr">
        <is>
          <t>Trade names and non-compete agre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4 years</t>
        </is>
      </c>
      <c r="C14" s="4" t="inlineStr">
        <is>
          <t xml:space="preserve"> </t>
        </is>
      </c>
    </row>
    <row r="15">
      <c r="A15" s="4" t="inlineStr">
        <is>
          <t>VantageARGUS CV software develo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5 years</t>
        </is>
      </c>
      <c r="C17" s="4" t="inlineStr">
        <is>
          <t xml:space="preserve"> </t>
        </is>
      </c>
    </row>
    <row r="18">
      <c r="A18" s="4" t="inlineStr">
        <is>
          <t>Net capitalized software development costs</t>
        </is>
      </c>
      <c r="B18" s="5" t="n">
        <v>3100</v>
      </c>
      <c r="C18" s="4" t="inlineStr">
        <is>
          <t xml:space="preserve"> </t>
        </is>
      </c>
    </row>
    <row r="19">
      <c r="A19" s="4" t="inlineStr">
        <is>
          <t>Oracle ERP system design and implementation</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10 years</t>
        </is>
      </c>
      <c r="C21" s="4" t="inlineStr">
        <is>
          <t>10 years</t>
        </is>
      </c>
    </row>
    <row r="22">
      <c r="A22" s="4" t="inlineStr">
        <is>
          <t>Net capitalized software development costs</t>
        </is>
      </c>
      <c r="B22" s="5" t="n">
        <v>900</v>
      </c>
      <c r="C22" s="5" t="n">
        <v>1100</v>
      </c>
    </row>
    <row r="23">
      <c r="A23" s="4" t="inlineStr">
        <is>
          <t>Cost of revenu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tion of property and equipment</t>
        </is>
      </c>
      <c r="B25" s="6" t="n">
        <v>200</v>
      </c>
      <c r="C25" s="6" t="n">
        <v>200</v>
      </c>
    </row>
    <row r="26">
      <c r="A26" s="4" t="inlineStr">
        <is>
          <t>Amortization of intangible assets</t>
        </is>
      </c>
      <c r="B26" s="6" t="n">
        <v>700</v>
      </c>
      <c r="C26" s="6" t="n">
        <v>600</v>
      </c>
    </row>
    <row r="27">
      <c r="A27" s="4" t="inlineStr">
        <is>
          <t>Operating expens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tion of property and equipment</t>
        </is>
      </c>
      <c r="B29" s="6" t="n">
        <v>400</v>
      </c>
      <c r="C29" s="6" t="n">
        <v>400</v>
      </c>
    </row>
    <row r="30">
      <c r="A30" s="4" t="inlineStr">
        <is>
          <t>Amortization of intangible assets</t>
        </is>
      </c>
      <c r="B30" s="5" t="n">
        <v>2600</v>
      </c>
      <c r="C30" s="5" t="n">
        <v>26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Intangible Assets (Details) - USD ($) $ in Thousands</t>
        </is>
      </c>
      <c r="B1" s="2" t="inlineStr">
        <is>
          <t>Mar. 31, 2024</t>
        </is>
      </c>
      <c r="C1" s="2" t="inlineStr">
        <is>
          <t>Mar. 31, 2023</t>
        </is>
      </c>
    </row>
    <row r="2">
      <c r="A2" s="3" t="inlineStr">
        <is>
          <t>Intangible Assets</t>
        </is>
      </c>
      <c r="B2" s="4" t="inlineStr">
        <is>
          <t xml:space="preserve"> </t>
        </is>
      </c>
      <c r="C2" s="4" t="inlineStr">
        <is>
          <t xml:space="preserve"> </t>
        </is>
      </c>
    </row>
    <row r="3">
      <c r="A3" s="4" t="inlineStr">
        <is>
          <t>Gross Carrying Amount</t>
        </is>
      </c>
      <c r="B3" s="5" t="n">
        <v>25505</v>
      </c>
      <c r="C3" s="5" t="n">
        <v>22807</v>
      </c>
    </row>
    <row r="4">
      <c r="A4" s="4" t="inlineStr">
        <is>
          <t>Accumulated Amortization</t>
        </is>
      </c>
      <c r="B4" s="6" t="n">
        <v>-15902</v>
      </c>
      <c r="C4" s="6" t="n">
        <v>-12617</v>
      </c>
    </row>
    <row r="5">
      <c r="A5" s="4" t="inlineStr">
        <is>
          <t>Net Book Value</t>
        </is>
      </c>
      <c r="B5" s="6" t="n">
        <v>9602</v>
      </c>
      <c r="C5" s="6" t="n">
        <v>10190</v>
      </c>
    </row>
    <row r="6">
      <c r="A6" s="4" t="inlineStr">
        <is>
          <t>Technology</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Gross Carrying Amount</t>
        </is>
      </c>
      <c r="B8" s="6" t="n">
        <v>5009</v>
      </c>
      <c r="C8" s="6" t="n">
        <v>4986</v>
      </c>
    </row>
    <row r="9">
      <c r="A9" s="4" t="inlineStr">
        <is>
          <t>Accumulated Amortization</t>
        </is>
      </c>
      <c r="B9" s="6" t="n">
        <v>-4369</v>
      </c>
      <c r="C9" s="6" t="n">
        <v>-3444</v>
      </c>
    </row>
    <row r="10">
      <c r="A10" s="4" t="inlineStr">
        <is>
          <t>Net Book Value</t>
        </is>
      </c>
      <c r="B10" s="6" t="n">
        <v>640</v>
      </c>
      <c r="C10" s="6" t="n">
        <v>1542</v>
      </c>
    </row>
    <row r="11">
      <c r="A11" s="4" t="inlineStr">
        <is>
          <t>Customer contracts / relationship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Gross Carrying Amount</t>
        </is>
      </c>
      <c r="B13" s="6" t="n">
        <v>9550</v>
      </c>
      <c r="C13" s="6" t="n">
        <v>9550</v>
      </c>
    </row>
    <row r="14">
      <c r="A14" s="4" t="inlineStr">
        <is>
          <t>Accumulated Amortization</t>
        </is>
      </c>
      <c r="B14" s="6" t="n">
        <v>-5783</v>
      </c>
      <c r="C14" s="6" t="n">
        <v>-4371</v>
      </c>
    </row>
    <row r="15">
      <c r="A15" s="4" t="inlineStr">
        <is>
          <t>Net Book Value</t>
        </is>
      </c>
      <c r="B15" s="6" t="n">
        <v>3766</v>
      </c>
      <c r="C15" s="6" t="n">
        <v>5179</v>
      </c>
    </row>
    <row r="16">
      <c r="A16" s="4" t="inlineStr">
        <is>
          <t>Trade names and non-compete agreement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Gross Carrying Amount</t>
        </is>
      </c>
      <c r="B18" s="6" t="n">
        <v>782</v>
      </c>
      <c r="C18" s="6" t="n">
        <v>782</v>
      </c>
    </row>
    <row r="19">
      <c r="A19" s="4" t="inlineStr">
        <is>
          <t>Accumulated Amortization</t>
        </is>
      </c>
      <c r="B19" s="6" t="n">
        <v>-770</v>
      </c>
      <c r="C19" s="6" t="n">
        <v>-770</v>
      </c>
    </row>
    <row r="20">
      <c r="A20" s="4" t="inlineStr">
        <is>
          <t>Net Book Value</t>
        </is>
      </c>
      <c r="B20" s="6" t="n">
        <v>12</v>
      </c>
      <c r="C20" s="6" t="n">
        <v>12</v>
      </c>
    </row>
    <row r="21">
      <c r="A21" s="4" t="inlineStr">
        <is>
          <t>Capitalized software development cos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Gross Carrying Amount</t>
        </is>
      </c>
      <c r="B23" s="6" t="n">
        <v>10164</v>
      </c>
      <c r="C23" s="6" t="n">
        <v>7489</v>
      </c>
    </row>
    <row r="24">
      <c r="A24" s="4" t="inlineStr">
        <is>
          <t>Accumulated Amortization</t>
        </is>
      </c>
      <c r="B24" s="6" t="n">
        <v>-4980</v>
      </c>
      <c r="C24" s="6" t="n">
        <v>-4032</v>
      </c>
    </row>
    <row r="25">
      <c r="A25" s="4" t="inlineStr">
        <is>
          <t>Net Book Value</t>
        </is>
      </c>
      <c r="B25" s="5" t="n">
        <v>5184</v>
      </c>
      <c r="C25" s="5" t="n">
        <v>34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pplementary Financial Information - Future Estimated Amortization Expense (Details) $ in Thousands</t>
        </is>
      </c>
      <c r="B1" s="2" t="inlineStr">
        <is>
          <t>Mar. 31, 2024 USD ($)</t>
        </is>
      </c>
    </row>
    <row r="2">
      <c r="A2" s="3" t="inlineStr">
        <is>
          <t>Future estimated amortization expense</t>
        </is>
      </c>
      <c r="B2" s="4" t="inlineStr">
        <is>
          <t xml:space="preserve"> </t>
        </is>
      </c>
    </row>
    <row r="3">
      <c r="A3" s="4" t="inlineStr">
        <is>
          <t>2025</t>
        </is>
      </c>
      <c r="B3" s="5" t="n">
        <v>3527</v>
      </c>
    </row>
    <row r="4">
      <c r="A4" s="4" t="inlineStr">
        <is>
          <t>2026</t>
        </is>
      </c>
      <c r="B4" s="6" t="n">
        <v>2305</v>
      </c>
    </row>
    <row r="5">
      <c r="A5" s="4" t="inlineStr">
        <is>
          <t>2027</t>
        </is>
      </c>
      <c r="B5" s="6" t="n">
        <v>1982</v>
      </c>
    </row>
    <row r="6">
      <c r="A6" s="4" t="inlineStr">
        <is>
          <t>2028</t>
        </is>
      </c>
      <c r="B6" s="6" t="n">
        <v>1281</v>
      </c>
    </row>
    <row r="7">
      <c r="A7" s="4" t="inlineStr">
        <is>
          <t>2029</t>
        </is>
      </c>
      <c r="B7" s="6" t="n">
        <v>495</v>
      </c>
    </row>
    <row r="8">
      <c r="A8" s="4" t="inlineStr">
        <is>
          <t>Thereafter</t>
        </is>
      </c>
      <c r="B8" s="6" t="n">
        <v>0</v>
      </c>
    </row>
    <row r="9">
      <c r="A9" s="4" t="inlineStr">
        <is>
          <t>Net Book Value</t>
        </is>
      </c>
      <c r="B9" s="5" t="n">
        <v>9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Balance Sheets (Parenthetical) - USD ($)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Trade accounts receivable, allowance for doubtful accounts</t>
        </is>
      </c>
      <c r="B3" s="5" t="n">
        <v>351</v>
      </c>
      <c r="C3" s="5" t="n">
        <v>357</v>
      </c>
    </row>
    <row r="4">
      <c r="A4" s="4" t="inlineStr">
        <is>
          <t>Preferred stock, par value (in dollars per share)</t>
        </is>
      </c>
      <c r="B4" s="5" t="n">
        <v>1</v>
      </c>
      <c r="C4" s="5" t="n">
        <v>1</v>
      </c>
    </row>
    <row r="5">
      <c r="A5" s="4" t="inlineStr">
        <is>
          <t>Preferred stock, authorized (in shares)</t>
        </is>
      </c>
      <c r="B5" s="6" t="n">
        <v>2000000</v>
      </c>
      <c r="C5" s="6" t="n">
        <v>2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7" t="n">
        <v>0.1</v>
      </c>
      <c r="C8" s="7" t="n">
        <v>0.1</v>
      </c>
    </row>
    <row r="9">
      <c r="A9" s="4" t="inlineStr">
        <is>
          <t>Common stock, authorized (in shares)</t>
        </is>
      </c>
      <c r="B9" s="6" t="n">
        <v>70000000</v>
      </c>
      <c r="C9" s="6" t="n">
        <v>70000000</v>
      </c>
    </row>
    <row r="10">
      <c r="A10" s="4" t="inlineStr">
        <is>
          <t>Common stock, issued (in shares)</t>
        </is>
      </c>
      <c r="B10" s="6" t="n">
        <v>42972000</v>
      </c>
      <c r="C10" s="6" t="n">
        <v>42808000</v>
      </c>
    </row>
    <row r="11">
      <c r="A11" s="4" t="inlineStr">
        <is>
          <t>Common stock, outstanding (in shares)</t>
        </is>
      </c>
      <c r="B11" s="6" t="n">
        <v>42972000</v>
      </c>
      <c r="C11" s="6" t="n">
        <v>42808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Warranty Reserve Activity (Details) - USD ($) $ in Thousands</t>
        </is>
      </c>
      <c r="B1" s="2" t="inlineStr">
        <is>
          <t>12 Months Ended</t>
        </is>
      </c>
    </row>
    <row r="2">
      <c r="B2" s="2" t="inlineStr">
        <is>
          <t>Mar. 31, 2024</t>
        </is>
      </c>
      <c r="C2" s="2" t="inlineStr">
        <is>
          <t>Mar. 31, 2023</t>
        </is>
      </c>
    </row>
    <row r="3">
      <c r="A3" s="3" t="inlineStr">
        <is>
          <t>Activity related to warranty reserve</t>
        </is>
      </c>
      <c r="B3" s="4" t="inlineStr">
        <is>
          <t xml:space="preserve"> </t>
        </is>
      </c>
      <c r="C3" s="4" t="inlineStr">
        <is>
          <t xml:space="preserve"> </t>
        </is>
      </c>
    </row>
    <row r="4">
      <c r="A4" s="4" t="inlineStr">
        <is>
          <t>Balance at beginning of fiscal year</t>
        </is>
      </c>
      <c r="B4" s="5" t="n">
        <v>758</v>
      </c>
      <c r="C4" s="5" t="n">
        <v>616</v>
      </c>
    </row>
    <row r="5">
      <c r="A5" s="4" t="inlineStr">
        <is>
          <t>Additions charged to cost of revenues</t>
        </is>
      </c>
      <c r="B5" s="6" t="n">
        <v>498</v>
      </c>
      <c r="C5" s="6" t="n">
        <v>343</v>
      </c>
    </row>
    <row r="6">
      <c r="A6" s="4" t="inlineStr">
        <is>
          <t>Warranty claims</t>
        </is>
      </c>
      <c r="B6" s="6" t="n">
        <v>-442</v>
      </c>
      <c r="C6" s="6" t="n">
        <v>-201</v>
      </c>
    </row>
    <row r="7">
      <c r="A7" s="4" t="inlineStr">
        <is>
          <t>Balance at end of fiscal year</t>
        </is>
      </c>
      <c r="B7" s="5" t="n">
        <v>814</v>
      </c>
      <c r="C7" s="5" t="n">
        <v>75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Earnings (Loss) Per Share (Details) - USD ($) $ / shares in Units, shares in Thousands, $ in Thousands</t>
        </is>
      </c>
      <c r="B1" s="2" t="inlineStr">
        <is>
          <t>12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5" t="n">
        <v>3131</v>
      </c>
      <c r="C4" s="5" t="n">
        <v>-14855</v>
      </c>
    </row>
    <row r="5">
      <c r="A5" s="3" t="inlineStr">
        <is>
          <t>Denominator:</t>
        </is>
      </c>
      <c r="B5" s="4" t="inlineStr">
        <is>
          <t xml:space="preserve"> </t>
        </is>
      </c>
      <c r="C5" s="4" t="inlineStr">
        <is>
          <t xml:space="preserve"> </t>
        </is>
      </c>
    </row>
    <row r="6">
      <c r="A6" s="4" t="inlineStr">
        <is>
          <t>Weighted average common shares used in basic computation (in shares)</t>
        </is>
      </c>
      <c r="B6" s="6" t="n">
        <v>42867</v>
      </c>
      <c r="C6" s="6" t="n">
        <v>42374</v>
      </c>
    </row>
    <row r="7">
      <c r="A7" s="4" t="inlineStr">
        <is>
          <t>Dilutive stock options and other dilutive awards (in shares)</t>
        </is>
      </c>
      <c r="B7" s="6" t="n">
        <v>1037</v>
      </c>
      <c r="C7" s="6" t="n">
        <v>0</v>
      </c>
    </row>
    <row r="8">
      <c r="A8" s="4" t="inlineStr">
        <is>
          <t>Weighted average common shares used in diluted computation (in shares)</t>
        </is>
      </c>
      <c r="B8" s="6" t="n">
        <v>43904</v>
      </c>
      <c r="C8" s="6" t="n">
        <v>42374</v>
      </c>
    </row>
    <row r="9">
      <c r="A9" s="4" t="inlineStr">
        <is>
          <t>Net income (loss) per basic share (in dollars per share)</t>
        </is>
      </c>
      <c r="B9" s="7" t="n">
        <v>0.07000000000000001</v>
      </c>
      <c r="C9" s="7" t="n">
        <v>-0.35</v>
      </c>
    </row>
    <row r="10">
      <c r="A10" s="4" t="inlineStr">
        <is>
          <t>Net income (loss) per diluted share (in dollars per share)</t>
        </is>
      </c>
      <c r="B10" s="7" t="n">
        <v>0.07000000000000001</v>
      </c>
      <c r="C10" s="7" t="n">
        <v>-0.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 Antidilutive Instruments (Details) - shares shares in Thousands</t>
        </is>
      </c>
      <c r="B1" s="2" t="inlineStr">
        <is>
          <t>12 Months Ended</t>
        </is>
      </c>
    </row>
    <row r="2">
      <c r="B2" s="2" t="inlineStr">
        <is>
          <t>Mar. 31, 2024</t>
        </is>
      </c>
      <c r="C2" s="2" t="inlineStr">
        <is>
          <t>Mar. 31, 2023</t>
        </is>
      </c>
    </row>
    <row r="3">
      <c r="A3" s="4" t="inlineStr">
        <is>
          <t>Stock options</t>
        </is>
      </c>
      <c r="B3" s="4" t="inlineStr">
        <is>
          <t xml:space="preserve"> </t>
        </is>
      </c>
      <c r="C3" s="4" t="inlineStr">
        <is>
          <t xml:space="preserve"> </t>
        </is>
      </c>
    </row>
    <row r="4">
      <c r="A4" s="3" t="inlineStr">
        <is>
          <t>Shares excluded in the computation of loss from continuing operations per share</t>
        </is>
      </c>
      <c r="B4" s="4" t="inlineStr">
        <is>
          <t xml:space="preserve"> </t>
        </is>
      </c>
      <c r="C4" s="4" t="inlineStr">
        <is>
          <t xml:space="preserve"> </t>
        </is>
      </c>
    </row>
    <row r="5">
      <c r="A5" s="4" t="inlineStr">
        <is>
          <t>Shares excluded in the computation of loss from continuing operations per share</t>
        </is>
      </c>
      <c r="B5" s="6" t="n">
        <v>3425</v>
      </c>
      <c r="C5" s="6" t="n">
        <v>5886</v>
      </c>
    </row>
    <row r="6">
      <c r="A6" s="4" t="inlineStr">
        <is>
          <t>Restricted stock units</t>
        </is>
      </c>
      <c r="B6" s="4" t="inlineStr">
        <is>
          <t xml:space="preserve"> </t>
        </is>
      </c>
      <c r="C6" s="4" t="inlineStr">
        <is>
          <t xml:space="preserve"> </t>
        </is>
      </c>
    </row>
    <row r="7">
      <c r="A7" s="3" t="inlineStr">
        <is>
          <t>Shares excluded in the computation of loss from continuing operations per share</t>
        </is>
      </c>
      <c r="B7" s="4" t="inlineStr">
        <is>
          <t xml:space="preserve"> </t>
        </is>
      </c>
      <c r="C7" s="4" t="inlineStr">
        <is>
          <t xml:space="preserve"> </t>
        </is>
      </c>
    </row>
    <row r="8">
      <c r="A8" s="4" t="inlineStr">
        <is>
          <t>Shares excluded in the computation of loss from continuing operations per share</t>
        </is>
      </c>
      <c r="B8" s="6" t="n">
        <v>241</v>
      </c>
      <c r="C8" s="6" t="n">
        <v>45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22" customWidth="1" min="2" max="2"/>
  </cols>
  <sheetData>
    <row r="1">
      <c r="A1" s="1" t="inlineStr">
        <is>
          <t>Restructuring Activities (Details) $ in Thousands</t>
        </is>
      </c>
      <c r="B1" s="2" t="inlineStr">
        <is>
          <t>12 Months Ended</t>
        </is>
      </c>
    </row>
    <row r="2">
      <c r="B2" s="2" t="inlineStr">
        <is>
          <t>Mar. 31, 2024 USD ($)</t>
        </is>
      </c>
    </row>
    <row r="3">
      <c r="A3" s="3" t="inlineStr">
        <is>
          <t>Restructuring Reserve [Roll Forward]</t>
        </is>
      </c>
      <c r="B3" s="4" t="inlineStr">
        <is>
          <t xml:space="preserve"> </t>
        </is>
      </c>
    </row>
    <row r="4">
      <c r="A4" s="4" t="inlineStr">
        <is>
          <t>Restructuring reserve, beginning balance</t>
        </is>
      </c>
      <c r="B4" s="5" t="n">
        <v>242</v>
      </c>
    </row>
    <row r="5">
      <c r="A5" s="4" t="inlineStr">
        <is>
          <t>Cash payments</t>
        </is>
      </c>
      <c r="B5" s="6" t="n">
        <v>-242</v>
      </c>
    </row>
    <row r="6">
      <c r="A6" s="4" t="inlineStr">
        <is>
          <t>Restructuring reserve, ending balance</t>
        </is>
      </c>
      <c r="B6"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Measurements - Narrative (Details) - USD ($)</t>
        </is>
      </c>
      <c r="B1" s="2" t="inlineStr">
        <is>
          <t>Mar. 31, 2024</t>
        </is>
      </c>
      <c r="C1" s="2" t="inlineStr">
        <is>
          <t>Mar. 31, 2023</t>
        </is>
      </c>
    </row>
    <row r="2">
      <c r="A2" s="3" t="inlineStr">
        <is>
          <t>Fair Value Disclosures [Abstract]</t>
        </is>
      </c>
      <c r="B2" s="4" t="inlineStr">
        <is>
          <t xml:space="preserve"> </t>
        </is>
      </c>
      <c r="C2" s="4" t="inlineStr">
        <is>
          <t xml:space="preserve"> </t>
        </is>
      </c>
    </row>
    <row r="3">
      <c r="A3" s="4" t="inlineStr">
        <is>
          <t>Non-financial assets measured at fair value</t>
        </is>
      </c>
      <c r="B3" s="5" t="n">
        <v>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a Recurring Basis (Details) - USD ($) $ in Thousands</t>
        </is>
      </c>
      <c r="B1" s="2" t="inlineStr">
        <is>
          <t>Mar. 31, 2024</t>
        </is>
      </c>
      <c r="C1" s="2" t="inlineStr">
        <is>
          <t>Mar. 31, 2023</t>
        </is>
      </c>
    </row>
    <row r="2">
      <c r="A2" s="3" t="inlineStr">
        <is>
          <t>Liabilities:</t>
        </is>
      </c>
      <c r="B2" s="4" t="inlineStr">
        <is>
          <t xml:space="preserve"> </t>
        </is>
      </c>
      <c r="C2" s="4" t="inlineStr">
        <is>
          <t xml:space="preserve"> </t>
        </is>
      </c>
    </row>
    <row r="3">
      <c r="A3" s="4" t="inlineStr">
        <is>
          <t>Amortized Cost</t>
        </is>
      </c>
      <c r="B3" s="5" t="n">
        <v>1415</v>
      </c>
      <c r="C3" s="5" t="n">
        <v>1201</v>
      </c>
    </row>
    <row r="4">
      <c r="A4" s="4" t="inlineStr">
        <is>
          <t>Gross Unrealized Loss</t>
        </is>
      </c>
      <c r="B4" s="6" t="n">
        <v>-485</v>
      </c>
      <c r="C4" s="6" t="n">
        <v>-296</v>
      </c>
    </row>
    <row r="5">
      <c r="A5" s="4" t="inlineStr">
        <is>
          <t>Gross Unrealized Gain</t>
        </is>
      </c>
      <c r="B5" s="6" t="n">
        <v>633</v>
      </c>
      <c r="C5" s="6" t="n">
        <v>563</v>
      </c>
    </row>
    <row r="6">
      <c r="A6" s="4" t="inlineStr">
        <is>
          <t>Estimated Fair Value</t>
        </is>
      </c>
      <c r="B6" s="6" t="n">
        <v>1563</v>
      </c>
      <c r="C6" s="6" t="n">
        <v>1468</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mortized Cost</t>
        </is>
      </c>
      <c r="B9" s="6" t="n">
        <v>1539</v>
      </c>
      <c r="C9" s="6" t="n">
        <v>1426</v>
      </c>
    </row>
    <row r="10">
      <c r="A10" s="4" t="inlineStr">
        <is>
          <t>Gross Unrealized Loss</t>
        </is>
      </c>
      <c r="B10" s="6" t="n">
        <v>-542</v>
      </c>
      <c r="C10" s="6" t="n">
        <v>-437</v>
      </c>
    </row>
    <row r="11">
      <c r="A11" s="4" t="inlineStr">
        <is>
          <t>Gross Unrealized Gain</t>
        </is>
      </c>
      <c r="B11" s="6" t="n">
        <v>650</v>
      </c>
      <c r="C11" s="6" t="n">
        <v>321</v>
      </c>
    </row>
    <row r="12">
      <c r="A12" s="4" t="inlineStr">
        <is>
          <t>Estimated Fair Value</t>
        </is>
      </c>
      <c r="B12" s="6" t="n">
        <v>1647</v>
      </c>
      <c r="C12" s="6" t="n">
        <v>1310</v>
      </c>
    </row>
    <row r="13">
      <c r="A13" s="4" t="inlineStr">
        <is>
          <t>Level 1 | Securities held in deferred compensation plan</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mortized Cost</t>
        </is>
      </c>
      <c r="B15" s="6" t="n">
        <v>1539</v>
      </c>
      <c r="C15" s="6" t="n">
        <v>1426</v>
      </c>
    </row>
    <row r="16">
      <c r="A16" s="4" t="inlineStr">
        <is>
          <t>Gross Unrealized Loss</t>
        </is>
      </c>
      <c r="B16" s="6" t="n">
        <v>-542</v>
      </c>
      <c r="C16" s="6" t="n">
        <v>-437</v>
      </c>
    </row>
    <row r="17">
      <c r="A17" s="4" t="inlineStr">
        <is>
          <t>Gross Unrealized Gain</t>
        </is>
      </c>
      <c r="B17" s="6" t="n">
        <v>650</v>
      </c>
      <c r="C17" s="6" t="n">
        <v>321</v>
      </c>
    </row>
    <row r="18">
      <c r="A18" s="4" t="inlineStr">
        <is>
          <t>Estimated Fair Value</t>
        </is>
      </c>
      <c r="B18" s="6" t="n">
        <v>1647</v>
      </c>
      <c r="C18" s="6" t="n">
        <v>1310</v>
      </c>
    </row>
    <row r="19">
      <c r="A19" s="4" t="inlineStr">
        <is>
          <t>Level 1 | Deferred compensation plan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Amortized Cost</t>
        </is>
      </c>
      <c r="B21" s="6" t="n">
        <v>1415</v>
      </c>
      <c r="C21" s="6" t="n">
        <v>1201</v>
      </c>
    </row>
    <row r="22">
      <c r="A22" s="4" t="inlineStr">
        <is>
          <t>Gross Unrealized Loss</t>
        </is>
      </c>
      <c r="B22" s="6" t="n">
        <v>-485</v>
      </c>
      <c r="C22" s="6" t="n">
        <v>-296</v>
      </c>
    </row>
    <row r="23">
      <c r="A23" s="4" t="inlineStr">
        <is>
          <t>Gross Unrealized Gain</t>
        </is>
      </c>
      <c r="B23" s="6" t="n">
        <v>633</v>
      </c>
      <c r="C23" s="6" t="n">
        <v>563</v>
      </c>
    </row>
    <row r="24">
      <c r="A24" s="4" t="inlineStr">
        <is>
          <t>Estimated Fair Value</t>
        </is>
      </c>
      <c r="B24" s="5" t="n">
        <v>1563</v>
      </c>
      <c r="C24" s="6" t="n">
        <v>1468</v>
      </c>
    </row>
    <row r="25">
      <c r="A25" s="4" t="inlineStr">
        <is>
          <t>Level 3</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Amortized Cost</t>
        </is>
      </c>
      <c r="B27" s="4" t="inlineStr">
        <is>
          <t xml:space="preserve"> </t>
        </is>
      </c>
      <c r="C27" s="6" t="n">
        <v>0</v>
      </c>
    </row>
    <row r="28">
      <c r="A28" s="4" t="inlineStr">
        <is>
          <t>Gross Unrealized Loss</t>
        </is>
      </c>
      <c r="B28" s="4" t="inlineStr">
        <is>
          <t xml:space="preserve"> </t>
        </is>
      </c>
      <c r="C28" s="6" t="n">
        <v>0</v>
      </c>
    </row>
    <row r="29">
      <c r="A29" s="4" t="inlineStr">
        <is>
          <t>Gross Unrealized Gain</t>
        </is>
      </c>
      <c r="B29" s="4" t="inlineStr">
        <is>
          <t xml:space="preserve"> </t>
        </is>
      </c>
      <c r="C29" s="6" t="n">
        <v>0</v>
      </c>
    </row>
    <row r="30">
      <c r="A30" s="4" t="inlineStr">
        <is>
          <t>Estimated Fair Value</t>
        </is>
      </c>
      <c r="B30" s="4" t="inlineStr">
        <is>
          <t xml:space="preserve"> </t>
        </is>
      </c>
      <c r="C30" s="6" t="n">
        <v>0</v>
      </c>
    </row>
    <row r="31">
      <c r="A31" s="4" t="inlineStr">
        <is>
          <t>Level 3 | Contingent consideration</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Amortized Cost</t>
        </is>
      </c>
      <c r="B33" s="4" t="inlineStr">
        <is>
          <t xml:space="preserve"> </t>
        </is>
      </c>
      <c r="C33" s="6" t="n">
        <v>600</v>
      </c>
    </row>
    <row r="34">
      <c r="A34" s="4" t="inlineStr">
        <is>
          <t>Transfers Out</t>
        </is>
      </c>
      <c r="B34" s="4" t="inlineStr">
        <is>
          <t xml:space="preserve"> </t>
        </is>
      </c>
      <c r="C34" s="6" t="n">
        <v>-600</v>
      </c>
    </row>
    <row r="35">
      <c r="A35" s="4" t="inlineStr">
        <is>
          <t>Gross Unrealized Loss</t>
        </is>
      </c>
      <c r="B35" s="4" t="inlineStr">
        <is>
          <t xml:space="preserve"> </t>
        </is>
      </c>
      <c r="C35" s="6" t="n">
        <v>0</v>
      </c>
    </row>
    <row r="36">
      <c r="A36" s="4" t="inlineStr">
        <is>
          <t>Gross Unrealized Gain</t>
        </is>
      </c>
      <c r="B36" s="4" t="inlineStr">
        <is>
          <t xml:space="preserve"> </t>
        </is>
      </c>
      <c r="C36" s="6" t="n">
        <v>0</v>
      </c>
    </row>
    <row r="37">
      <c r="A37" s="4" t="inlineStr">
        <is>
          <t>Estimated Fair Value</t>
        </is>
      </c>
      <c r="B37" s="4" t="inlineStr">
        <is>
          <t xml:space="preserve"> </t>
        </is>
      </c>
      <c r="C37" s="5" t="n">
        <v>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Current and Deferred Federal and State Income Tax (Benefit) Provision (Details) - USD ($) $ in Thousands</t>
        </is>
      </c>
      <c r="B1" s="2" t="inlineStr">
        <is>
          <t>12 Months Ended</t>
        </is>
      </c>
    </row>
    <row r="2">
      <c r="B2" s="2" t="inlineStr">
        <is>
          <t>Mar. 31, 2024</t>
        </is>
      </c>
      <c r="C2" s="2" t="inlineStr">
        <is>
          <t>Mar. 31, 2023</t>
        </is>
      </c>
    </row>
    <row r="3">
      <c r="A3" s="3" t="inlineStr">
        <is>
          <t>Components of income tax (benefit) expense</t>
        </is>
      </c>
      <c r="B3" s="4" t="inlineStr">
        <is>
          <t xml:space="preserve"> </t>
        </is>
      </c>
      <c r="C3" s="4" t="inlineStr">
        <is>
          <t xml:space="preserve"> </t>
        </is>
      </c>
    </row>
    <row r="4">
      <c r="A4" s="4" t="inlineStr">
        <is>
          <t>Income (loss) before income taxes</t>
        </is>
      </c>
      <c r="B4" s="5" t="n">
        <v>3463</v>
      </c>
      <c r="C4" s="5" t="n">
        <v>-14720</v>
      </c>
    </row>
    <row r="5">
      <c r="A5" s="3" t="inlineStr">
        <is>
          <t>Current income tax provision:</t>
        </is>
      </c>
      <c r="B5" s="4" t="inlineStr">
        <is>
          <t xml:space="preserve"> </t>
        </is>
      </c>
      <c r="C5" s="4" t="inlineStr">
        <is>
          <t xml:space="preserve"> </t>
        </is>
      </c>
    </row>
    <row r="6">
      <c r="A6" s="4" t="inlineStr">
        <is>
          <t>Federal</t>
        </is>
      </c>
      <c r="B6" s="6" t="n">
        <v>149</v>
      </c>
      <c r="C6" s="6" t="n">
        <v>0</v>
      </c>
    </row>
    <row r="7">
      <c r="A7" s="4" t="inlineStr">
        <is>
          <t>State</t>
        </is>
      </c>
      <c r="B7" s="6" t="n">
        <v>89</v>
      </c>
      <c r="C7" s="6" t="n">
        <v>50</v>
      </c>
    </row>
    <row r="8">
      <c r="A8" s="4" t="inlineStr">
        <is>
          <t>Total current tax provision</t>
        </is>
      </c>
      <c r="B8" s="6" t="n">
        <v>238</v>
      </c>
      <c r="C8" s="6" t="n">
        <v>50</v>
      </c>
    </row>
    <row r="9">
      <c r="A9" s="3" t="inlineStr">
        <is>
          <t>Deferred income tax provision:</t>
        </is>
      </c>
      <c r="B9" s="4" t="inlineStr">
        <is>
          <t xml:space="preserve"> </t>
        </is>
      </c>
      <c r="C9" s="4" t="inlineStr">
        <is>
          <t xml:space="preserve"> </t>
        </is>
      </c>
    </row>
    <row r="10">
      <c r="A10" s="4" t="inlineStr">
        <is>
          <t>Federal</t>
        </is>
      </c>
      <c r="B10" s="6" t="n">
        <v>20</v>
      </c>
      <c r="C10" s="6" t="n">
        <v>34</v>
      </c>
    </row>
    <row r="11">
      <c r="A11" s="4" t="inlineStr">
        <is>
          <t>State</t>
        </is>
      </c>
      <c r="B11" s="6" t="n">
        <v>74</v>
      </c>
      <c r="C11" s="6" t="n">
        <v>51</v>
      </c>
    </row>
    <row r="12">
      <c r="A12" s="4" t="inlineStr">
        <is>
          <t>Total deferred tax provision</t>
        </is>
      </c>
      <c r="B12" s="6" t="n">
        <v>94</v>
      </c>
      <c r="C12" s="6" t="n">
        <v>85</v>
      </c>
    </row>
    <row r="13">
      <c r="A13" s="4" t="inlineStr">
        <is>
          <t>Provision for income taxes</t>
        </is>
      </c>
      <c r="B13" s="6" t="n">
        <v>332</v>
      </c>
      <c r="C13" s="6" t="n">
        <v>135</v>
      </c>
    </row>
    <row r="14">
      <c r="A14" s="4" t="inlineStr">
        <is>
          <t>Net income (loss)</t>
        </is>
      </c>
      <c r="B14" s="5" t="n">
        <v>3131</v>
      </c>
      <c r="C14" s="5" t="n">
        <v>-148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Mar. 31, 2024</t>
        </is>
      </c>
      <c r="C2" s="2" t="inlineStr">
        <is>
          <t>Mar. 31, 2023</t>
        </is>
      </c>
    </row>
    <row r="3">
      <c r="A3" s="3" t="inlineStr">
        <is>
          <t>Reconciliation of income tax (benefit) provision to taxes computed at U.S. federal statutory rates</t>
        </is>
      </c>
      <c r="B3" s="4" t="inlineStr">
        <is>
          <t xml:space="preserve"> </t>
        </is>
      </c>
      <c r="C3" s="4" t="inlineStr">
        <is>
          <t xml:space="preserve"> </t>
        </is>
      </c>
    </row>
    <row r="4">
      <c r="A4" s="4" t="inlineStr">
        <is>
          <t>Provision for (benefit from) income taxes at statutory rates</t>
        </is>
      </c>
      <c r="B4" s="5" t="n">
        <v>727</v>
      </c>
      <c r="C4" s="5" t="n">
        <v>-3091</v>
      </c>
    </row>
    <row r="5">
      <c r="A5" s="4" t="inlineStr">
        <is>
          <t>State income taxes net of federal benefit</t>
        </is>
      </c>
      <c r="B5" s="6" t="n">
        <v>195</v>
      </c>
      <c r="C5" s="6" t="n">
        <v>-423</v>
      </c>
    </row>
    <row r="6">
      <c r="A6" s="4" t="inlineStr">
        <is>
          <t>Tax credits</t>
        </is>
      </c>
      <c r="B6" s="6" t="n">
        <v>-981</v>
      </c>
      <c r="C6" s="6" t="n">
        <v>-434</v>
      </c>
    </row>
    <row r="7">
      <c r="A7" s="4" t="inlineStr">
        <is>
          <t>Compensation charges</t>
        </is>
      </c>
      <c r="B7" s="6" t="n">
        <v>612</v>
      </c>
      <c r="C7" s="6" t="n">
        <v>156</v>
      </c>
    </row>
    <row r="8">
      <c r="A8" s="4" t="inlineStr">
        <is>
          <t>Change in valuation allowance</t>
        </is>
      </c>
      <c r="B8" s="6" t="n">
        <v>-271</v>
      </c>
      <c r="C8" s="6" t="n">
        <v>3849</v>
      </c>
    </row>
    <row r="9">
      <c r="A9" s="4" t="inlineStr">
        <is>
          <t>Other</t>
        </is>
      </c>
      <c r="B9" s="6" t="n">
        <v>50</v>
      </c>
      <c r="C9" s="6" t="n">
        <v>78</v>
      </c>
    </row>
    <row r="10">
      <c r="A10" s="4" t="inlineStr">
        <is>
          <t>Provision for income taxes</t>
        </is>
      </c>
      <c r="B10" s="5" t="n">
        <v>332</v>
      </c>
      <c r="C10" s="5" t="n">
        <v>13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es</t>
        </is>
      </c>
      <c r="B3" s="5" t="n">
        <v>2317</v>
      </c>
      <c r="C3" s="5" t="n">
        <v>5962</v>
      </c>
    </row>
    <row r="4">
      <c r="A4" s="4" t="inlineStr">
        <is>
          <t>Capitalized R&amp;D</t>
        </is>
      </c>
      <c r="B4" s="6" t="n">
        <v>4733</v>
      </c>
      <c r="C4" s="6" t="n">
        <v>2866</v>
      </c>
    </row>
    <row r="5">
      <c r="A5" s="4" t="inlineStr">
        <is>
          <t>Credit carry-forwards</t>
        </is>
      </c>
      <c r="B5" s="6" t="n">
        <v>5366</v>
      </c>
      <c r="C5" s="6" t="n">
        <v>4868</v>
      </c>
    </row>
    <row r="6">
      <c r="A6" s="4" t="inlineStr">
        <is>
          <t>Deferred compensation and payroll</t>
        </is>
      </c>
      <c r="B6" s="6" t="n">
        <v>3660</v>
      </c>
      <c r="C6" s="6" t="n">
        <v>3290</v>
      </c>
    </row>
    <row r="7">
      <c r="A7" s="4" t="inlineStr">
        <is>
          <t>Bad debt allowance and other reserves</t>
        </is>
      </c>
      <c r="B7" s="6" t="n">
        <v>1237</v>
      </c>
      <c r="C7" s="6" t="n">
        <v>914</v>
      </c>
    </row>
    <row r="8">
      <c r="A8" s="4" t="inlineStr">
        <is>
          <t>Property and equipment</t>
        </is>
      </c>
      <c r="B8" s="6" t="n">
        <v>860</v>
      </c>
      <c r="C8" s="6" t="n">
        <v>729</v>
      </c>
    </row>
    <row r="9">
      <c r="A9" s="4" t="inlineStr">
        <is>
          <t>Lease liabilities</t>
        </is>
      </c>
      <c r="B9" s="6" t="n">
        <v>2203</v>
      </c>
      <c r="C9" s="6" t="n">
        <v>0</v>
      </c>
    </row>
    <row r="10">
      <c r="A10" s="4" t="inlineStr">
        <is>
          <t>Acquired intangibles</t>
        </is>
      </c>
      <c r="B10" s="6" t="n">
        <v>214</v>
      </c>
      <c r="C10" s="6" t="n">
        <v>294</v>
      </c>
    </row>
    <row r="11">
      <c r="A11" s="4" t="inlineStr">
        <is>
          <t>Other, net</t>
        </is>
      </c>
      <c r="B11" s="6" t="n">
        <v>547</v>
      </c>
      <c r="C11" s="6" t="n">
        <v>518</v>
      </c>
    </row>
    <row r="12">
      <c r="A12" s="4" t="inlineStr">
        <is>
          <t>Total deferred tax assets</t>
        </is>
      </c>
      <c r="B12" s="6" t="n">
        <v>21137</v>
      </c>
      <c r="C12" s="6" t="n">
        <v>19441</v>
      </c>
    </row>
    <row r="13">
      <c r="A13" s="4" t="inlineStr">
        <is>
          <t>Valuation allowance</t>
        </is>
      </c>
      <c r="B13" s="6" t="n">
        <v>-18470</v>
      </c>
      <c r="C13" s="6" t="n">
        <v>-18741</v>
      </c>
    </row>
    <row r="14">
      <c r="A14" s="4" t="inlineStr">
        <is>
          <t>Total deferred tax assets, net of valuation allowance</t>
        </is>
      </c>
      <c r="B14" s="6" t="n">
        <v>2667</v>
      </c>
      <c r="C14" s="6" t="n">
        <v>700</v>
      </c>
    </row>
    <row r="15">
      <c r="A15" s="3" t="inlineStr">
        <is>
          <t>Deferred tax liabilities:</t>
        </is>
      </c>
      <c r="B15" s="4" t="inlineStr">
        <is>
          <t xml:space="preserve"> </t>
        </is>
      </c>
      <c r="C15" s="4" t="inlineStr">
        <is>
          <t xml:space="preserve"> </t>
        </is>
      </c>
    </row>
    <row r="16">
      <c r="A16" s="4" t="inlineStr">
        <is>
          <t>Goodwill</t>
        </is>
      </c>
      <c r="B16" s="6" t="n">
        <v>-1294</v>
      </c>
      <c r="C16" s="6" t="n">
        <v>-1122</v>
      </c>
    </row>
    <row r="17">
      <c r="A17" s="4" t="inlineStr">
        <is>
          <t>Right-of-use assets</t>
        </is>
      </c>
      <c r="B17" s="6" t="n">
        <v>-1888</v>
      </c>
      <c r="C17" s="6" t="n">
        <v>0</v>
      </c>
    </row>
    <row r="18">
      <c r="A18" s="4" t="inlineStr">
        <is>
          <t>Total deferred tax liabilities</t>
        </is>
      </c>
      <c r="B18" s="6" t="n">
        <v>-3182</v>
      </c>
      <c r="C18" s="6" t="n">
        <v>-1122</v>
      </c>
    </row>
    <row r="19">
      <c r="A19" s="4" t="inlineStr">
        <is>
          <t>Net deferred tax liabilities</t>
        </is>
      </c>
      <c r="B19" s="5" t="n">
        <v>-515</v>
      </c>
      <c r="C19" s="5" t="n">
        <v>-4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Narrative (Details) - USD ($) $ in Thousands</t>
        </is>
      </c>
      <c r="B1" s="2" t="inlineStr">
        <is>
          <t>Mar. 31, 2024</t>
        </is>
      </c>
      <c r="C1" s="2" t="inlineStr">
        <is>
          <t>Mar. 31, 2023</t>
        </is>
      </c>
      <c r="D1" s="2" t="inlineStr">
        <is>
          <t>Mar. 31, 2022</t>
        </is>
      </c>
    </row>
    <row r="2">
      <c r="A2" s="3" t="inlineStr">
        <is>
          <t>Operating loss carryforwards</t>
        </is>
      </c>
      <c r="B2" s="4" t="inlineStr">
        <is>
          <t xml:space="preserve"> </t>
        </is>
      </c>
      <c r="C2" s="4" t="inlineStr">
        <is>
          <t xml:space="preserve"> </t>
        </is>
      </c>
      <c r="D2" s="4" t="inlineStr">
        <is>
          <t xml:space="preserve"> </t>
        </is>
      </c>
    </row>
    <row r="3">
      <c r="A3" s="4" t="inlineStr">
        <is>
          <t>Capitalized R&amp;D</t>
        </is>
      </c>
      <c r="B3" s="5" t="n">
        <v>4733</v>
      </c>
      <c r="C3" s="5" t="n">
        <v>2866</v>
      </c>
      <c r="D3" s="4" t="inlineStr">
        <is>
          <t xml:space="preserve"> </t>
        </is>
      </c>
    </row>
    <row r="4">
      <c r="A4" s="4" t="inlineStr">
        <is>
          <t>Valuation allowance on deferred tax assets</t>
        </is>
      </c>
      <c r="B4" s="6" t="n">
        <v>18470</v>
      </c>
      <c r="C4" s="6" t="n">
        <v>18741</v>
      </c>
      <c r="D4" s="4" t="inlineStr">
        <is>
          <t xml:space="preserve"> </t>
        </is>
      </c>
    </row>
    <row r="5">
      <c r="A5" s="4" t="inlineStr">
        <is>
          <t>Unrecognized tax benefits</t>
        </is>
      </c>
      <c r="B5" s="6" t="n">
        <v>1522</v>
      </c>
      <c r="C5" s="6" t="n">
        <v>1284</v>
      </c>
      <c r="D5" s="5" t="n">
        <v>1198</v>
      </c>
    </row>
    <row r="6">
      <c r="A6" s="4" t="inlineStr">
        <is>
          <t>Unrecognized tax benefits netted against certain noncurrent deferred tax assets</t>
        </is>
      </c>
      <c r="B6" s="6" t="n">
        <v>1500</v>
      </c>
      <c r="C6" s="6" t="n">
        <v>1200</v>
      </c>
      <c r="D6" s="4" t="inlineStr">
        <is>
          <t xml:space="preserve"> </t>
        </is>
      </c>
    </row>
    <row r="7">
      <c r="A7" s="4" t="inlineStr">
        <is>
          <t>Unrecognized tax benefits that, if recognized, would affect effective tax rate</t>
        </is>
      </c>
      <c r="B7" s="6" t="n">
        <v>1400</v>
      </c>
      <c r="C7" s="5" t="n">
        <v>1200</v>
      </c>
      <c r="D7" s="4" t="inlineStr">
        <is>
          <t xml:space="preserve"> </t>
        </is>
      </c>
    </row>
    <row r="8">
      <c r="A8" s="4" t="inlineStr">
        <is>
          <t>2031</t>
        </is>
      </c>
      <c r="B8" s="4" t="inlineStr">
        <is>
          <t xml:space="preserve"> </t>
        </is>
      </c>
      <c r="C8" s="4" t="inlineStr">
        <is>
          <t xml:space="preserve"> </t>
        </is>
      </c>
      <c r="D8" s="4" t="inlineStr">
        <is>
          <t xml:space="preserve"> </t>
        </is>
      </c>
    </row>
    <row r="9">
      <c r="A9" s="3" t="inlineStr">
        <is>
          <t>Operating loss carryforwards</t>
        </is>
      </c>
      <c r="B9" s="4" t="inlineStr">
        <is>
          <t xml:space="preserve"> </t>
        </is>
      </c>
      <c r="C9" s="4" t="inlineStr">
        <is>
          <t xml:space="preserve"> </t>
        </is>
      </c>
      <c r="D9" s="4" t="inlineStr">
        <is>
          <t xml:space="preserve"> </t>
        </is>
      </c>
    </row>
    <row r="10">
      <c r="A10" s="4" t="inlineStr">
        <is>
          <t>Net operating loss carryforwards</t>
        </is>
      </c>
      <c r="B10" s="6" t="n">
        <v>10000</v>
      </c>
      <c r="C10" s="4" t="inlineStr">
        <is>
          <t xml:space="preserve"> </t>
        </is>
      </c>
      <c r="D10" s="4" t="inlineStr">
        <is>
          <t xml:space="preserve"> </t>
        </is>
      </c>
    </row>
    <row r="11">
      <c r="A11" s="4" t="inlineStr">
        <is>
          <t>Federal</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Capitalized R&amp;D</t>
        </is>
      </c>
      <c r="B13" s="6" t="n">
        <v>4200</v>
      </c>
      <c r="C13" s="4" t="inlineStr">
        <is>
          <t xml:space="preserve"> </t>
        </is>
      </c>
      <c r="D13" s="4" t="inlineStr">
        <is>
          <t xml:space="preserve"> </t>
        </is>
      </c>
    </row>
    <row r="14">
      <c r="A14" s="4" t="inlineStr">
        <is>
          <t>Net operating loss carryforwards</t>
        </is>
      </c>
      <c r="B14" s="6" t="n">
        <v>7900</v>
      </c>
      <c r="C14" s="4" t="inlineStr">
        <is>
          <t xml:space="preserve"> </t>
        </is>
      </c>
      <c r="D14" s="4" t="inlineStr">
        <is>
          <t xml:space="preserve"> </t>
        </is>
      </c>
    </row>
    <row r="15">
      <c r="A15" s="4" t="inlineStr">
        <is>
          <t>State</t>
        </is>
      </c>
      <c r="B15" s="4" t="inlineStr">
        <is>
          <t xml:space="preserve"> </t>
        </is>
      </c>
      <c r="C15" s="4" t="inlineStr">
        <is>
          <t xml:space="preserve"> </t>
        </is>
      </c>
      <c r="D15" s="4" t="inlineStr">
        <is>
          <t xml:space="preserve"> </t>
        </is>
      </c>
    </row>
    <row r="16">
      <c r="A16" s="3" t="inlineStr">
        <is>
          <t>Operating loss carryforwards</t>
        </is>
      </c>
      <c r="B16" s="4" t="inlineStr">
        <is>
          <t xml:space="preserve"> </t>
        </is>
      </c>
      <c r="C16" s="4" t="inlineStr">
        <is>
          <t xml:space="preserve"> </t>
        </is>
      </c>
      <c r="D16" s="4" t="inlineStr">
        <is>
          <t xml:space="preserve"> </t>
        </is>
      </c>
    </row>
    <row r="17">
      <c r="A17" s="4" t="inlineStr">
        <is>
          <t>Tax credit carryforwards</t>
        </is>
      </c>
      <c r="B17" s="5" t="n">
        <v>1300</v>
      </c>
      <c r="C17" s="4" t="inlineStr">
        <is>
          <t xml:space="preserve"> </t>
        </is>
      </c>
      <c r="D1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Mar. 31, 2024</t>
        </is>
      </c>
      <c r="C2" s="2" t="inlineStr">
        <is>
          <t>Mar. 31, 2023</t>
        </is>
      </c>
    </row>
    <row r="3">
      <c r="A3" s="4" t="inlineStr">
        <is>
          <t>Total revenues</t>
        </is>
      </c>
      <c r="B3" s="5" t="n">
        <v>171987</v>
      </c>
      <c r="C3" s="5" t="n">
        <v>156052</v>
      </c>
    </row>
    <row r="4">
      <c r="A4" s="4" t="inlineStr">
        <is>
          <t>Cost of revenues</t>
        </is>
      </c>
      <c r="B4" s="6" t="n">
        <v>107401</v>
      </c>
      <c r="C4" s="6" t="n">
        <v>114034</v>
      </c>
    </row>
    <row r="5">
      <c r="A5" s="4" t="inlineStr">
        <is>
          <t>Gross profit</t>
        </is>
      </c>
      <c r="B5" s="6" t="n">
        <v>64586</v>
      </c>
      <c r="C5" s="6" t="n">
        <v>42018</v>
      </c>
    </row>
    <row r="6">
      <c r="A6" s="3" t="inlineStr">
        <is>
          <t>Operating expenses:</t>
        </is>
      </c>
      <c r="B6" s="4" t="inlineStr">
        <is>
          <t xml:space="preserve"> </t>
        </is>
      </c>
      <c r="C6" s="4" t="inlineStr">
        <is>
          <t xml:space="preserve"> </t>
        </is>
      </c>
    </row>
    <row r="7">
      <c r="A7" s="4" t="inlineStr">
        <is>
          <t>General and administrative</t>
        </is>
      </c>
      <c r="B7" s="6" t="n">
        <v>23866</v>
      </c>
      <c r="C7" s="6" t="n">
        <v>22083</v>
      </c>
    </row>
    <row r="8">
      <c r="A8" s="4" t="inlineStr">
        <is>
          <t>Sales and marketing</t>
        </is>
      </c>
      <c r="B8" s="6" t="n">
        <v>25334</v>
      </c>
      <c r="C8" s="6" t="n">
        <v>22802</v>
      </c>
    </row>
    <row r="9">
      <c r="A9" s="4" t="inlineStr">
        <is>
          <t>Research and development</t>
        </is>
      </c>
      <c r="B9" s="6" t="n">
        <v>9964</v>
      </c>
      <c r="C9" s="6" t="n">
        <v>8321</v>
      </c>
    </row>
    <row r="10">
      <c r="A10" s="4" t="inlineStr">
        <is>
          <t>Amortization of intangible assets</t>
        </is>
      </c>
      <c r="B10" s="6" t="n">
        <v>2603</v>
      </c>
      <c r="C10" s="6" t="n">
        <v>2620</v>
      </c>
    </row>
    <row r="11">
      <c r="A11" s="4" t="inlineStr">
        <is>
          <t>Restructuring charges</t>
        </is>
      </c>
      <c r="B11" s="6" t="n">
        <v>0</v>
      </c>
      <c r="C11" s="6" t="n">
        <v>707</v>
      </c>
    </row>
    <row r="12">
      <c r="A12" s="4" t="inlineStr">
        <is>
          <t>Total operating expenses</t>
        </is>
      </c>
      <c r="B12" s="6" t="n">
        <v>61767</v>
      </c>
      <c r="C12" s="6" t="n">
        <v>56533</v>
      </c>
    </row>
    <row r="13">
      <c r="A13" s="4" t="inlineStr">
        <is>
          <t>Operating income (loss)</t>
        </is>
      </c>
      <c r="B13" s="6" t="n">
        <v>2819</v>
      </c>
      <c r="C13" s="6" t="n">
        <v>-14515</v>
      </c>
    </row>
    <row r="14">
      <c r="A14" s="3" t="inlineStr">
        <is>
          <t>Non-operating income (expense):</t>
        </is>
      </c>
      <c r="B14" s="4" t="inlineStr">
        <is>
          <t xml:space="preserve"> </t>
        </is>
      </c>
      <c r="C14" s="4" t="inlineStr">
        <is>
          <t xml:space="preserve"> </t>
        </is>
      </c>
    </row>
    <row r="15">
      <c r="A15" s="4" t="inlineStr">
        <is>
          <t>Other income, net</t>
        </is>
      </c>
      <c r="B15" s="6" t="n">
        <v>423</v>
      </c>
      <c r="C15" s="6" t="n">
        <v>124</v>
      </c>
    </row>
    <row r="16">
      <c r="A16" s="4" t="inlineStr">
        <is>
          <t>Interest income (expense)</t>
        </is>
      </c>
      <c r="B16" s="6" t="n">
        <v>221</v>
      </c>
      <c r="C16" s="6" t="n">
        <v>-329</v>
      </c>
    </row>
    <row r="17">
      <c r="A17" s="4" t="inlineStr">
        <is>
          <t>Income (loss) before income taxes</t>
        </is>
      </c>
      <c r="B17" s="6" t="n">
        <v>3463</v>
      </c>
      <c r="C17" s="6" t="n">
        <v>-14720</v>
      </c>
    </row>
    <row r="18">
      <c r="A18" s="4" t="inlineStr">
        <is>
          <t>Provision for income taxes</t>
        </is>
      </c>
      <c r="B18" s="6" t="n">
        <v>-332</v>
      </c>
      <c r="C18" s="6" t="n">
        <v>-135</v>
      </c>
    </row>
    <row r="19">
      <c r="A19" s="4" t="inlineStr">
        <is>
          <t>Net income (loss)</t>
        </is>
      </c>
      <c r="B19" s="5" t="n">
        <v>3131</v>
      </c>
      <c r="C19" s="5" t="n">
        <v>-14855</v>
      </c>
    </row>
    <row r="20">
      <c r="A20" s="3" t="inlineStr">
        <is>
          <t>Net income (loss) per share:</t>
        </is>
      </c>
      <c r="B20" s="4" t="inlineStr">
        <is>
          <t xml:space="preserve"> </t>
        </is>
      </c>
      <c r="C20" s="4" t="inlineStr">
        <is>
          <t xml:space="preserve"> </t>
        </is>
      </c>
    </row>
    <row r="21">
      <c r="A21" s="4" t="inlineStr">
        <is>
          <t>Basic (in dollars per share)</t>
        </is>
      </c>
      <c r="B21" s="7" t="n">
        <v>0.07000000000000001</v>
      </c>
      <c r="C21" s="7" t="n">
        <v>-0.35</v>
      </c>
    </row>
    <row r="22">
      <c r="A22" s="4" t="inlineStr">
        <is>
          <t>Diluted (in dollars per share)</t>
        </is>
      </c>
      <c r="B22" s="7" t="n">
        <v>0.07000000000000001</v>
      </c>
      <c r="C22" s="7" t="n">
        <v>-0.35</v>
      </c>
    </row>
    <row r="23">
      <c r="A23" s="3" t="inlineStr">
        <is>
          <t>Weighted-average shares used in computing net income (loss) per share:</t>
        </is>
      </c>
      <c r="B23" s="4" t="inlineStr">
        <is>
          <t xml:space="preserve"> </t>
        </is>
      </c>
      <c r="C23" s="4" t="inlineStr">
        <is>
          <t xml:space="preserve"> </t>
        </is>
      </c>
    </row>
    <row r="24">
      <c r="A24" s="4" t="inlineStr">
        <is>
          <t>Basic (in shares)</t>
        </is>
      </c>
      <c r="B24" s="6" t="n">
        <v>42867</v>
      </c>
      <c r="C24" s="6" t="n">
        <v>42374</v>
      </c>
    </row>
    <row r="25">
      <c r="A25" s="4" t="inlineStr">
        <is>
          <t>Diluted (in shares)</t>
        </is>
      </c>
      <c r="B25" s="6" t="n">
        <v>43904</v>
      </c>
      <c r="C25" s="6" t="n">
        <v>42374</v>
      </c>
    </row>
    <row r="26">
      <c r="A26" s="4" t="inlineStr">
        <is>
          <t>Product revenues</t>
        </is>
      </c>
      <c r="B26" s="4" t="inlineStr">
        <is>
          <t xml:space="preserve"> </t>
        </is>
      </c>
      <c r="C26" s="4" t="inlineStr">
        <is>
          <t xml:space="preserve"> </t>
        </is>
      </c>
    </row>
    <row r="27">
      <c r="A27" s="4" t="inlineStr">
        <is>
          <t>Total revenues</t>
        </is>
      </c>
      <c r="B27" s="5" t="n">
        <v>91781</v>
      </c>
      <c r="C27" s="5" t="n">
        <v>85097</v>
      </c>
    </row>
    <row r="28">
      <c r="A28" s="4" t="inlineStr">
        <is>
          <t>Cost of revenues</t>
        </is>
      </c>
      <c r="B28" s="6" t="n">
        <v>50547</v>
      </c>
      <c r="C28" s="6" t="n">
        <v>63013</v>
      </c>
    </row>
    <row r="29">
      <c r="A29" s="4" t="inlineStr">
        <is>
          <t>Service revenues</t>
        </is>
      </c>
      <c r="B29" s="4" t="inlineStr">
        <is>
          <t xml:space="preserve"> </t>
        </is>
      </c>
      <c r="C29" s="4" t="inlineStr">
        <is>
          <t xml:space="preserve"> </t>
        </is>
      </c>
    </row>
    <row r="30">
      <c r="A30" s="4" t="inlineStr">
        <is>
          <t>Total revenues</t>
        </is>
      </c>
      <c r="B30" s="6" t="n">
        <v>80206</v>
      </c>
      <c r="C30" s="6" t="n">
        <v>70955</v>
      </c>
    </row>
    <row r="31">
      <c r="A31" s="4" t="inlineStr">
        <is>
          <t>Cost of revenues</t>
        </is>
      </c>
      <c r="B31" s="5" t="n">
        <v>56854</v>
      </c>
      <c r="C31" s="5" t="n">
        <v>510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Mar. 31, 2024</t>
        </is>
      </c>
      <c r="C2" s="2" t="inlineStr">
        <is>
          <t>Mar. 31, 2023</t>
        </is>
      </c>
    </row>
    <row r="3">
      <c r="A3" s="3" t="inlineStr">
        <is>
          <t>Gross unrecognized tax benefits</t>
        </is>
      </c>
      <c r="B3" s="4" t="inlineStr">
        <is>
          <t xml:space="preserve"> </t>
        </is>
      </c>
      <c r="C3" s="4" t="inlineStr">
        <is>
          <t xml:space="preserve"> </t>
        </is>
      </c>
    </row>
    <row r="4">
      <c r="A4" s="4" t="inlineStr">
        <is>
          <t>Gross unrecognized tax benefits at beginning of year</t>
        </is>
      </c>
      <c r="B4" s="5" t="n">
        <v>1284</v>
      </c>
      <c r="C4" s="5" t="n">
        <v>1198</v>
      </c>
    </row>
    <row r="5">
      <c r="A5" s="4" t="inlineStr">
        <is>
          <t>Increases for tax positions taken in prior years</t>
        </is>
      </c>
      <c r="B5" s="6" t="n">
        <v>81</v>
      </c>
      <c r="C5" s="6" t="n">
        <v>22</v>
      </c>
    </row>
    <row r="6">
      <c r="A6" s="4" t="inlineStr">
        <is>
          <t>Decreases for tax positions taken in prior years</t>
        </is>
      </c>
      <c r="B6" s="6" t="n">
        <v>-12</v>
      </c>
      <c r="C6" s="6" t="n">
        <v>-36</v>
      </c>
    </row>
    <row r="7">
      <c r="A7" s="4" t="inlineStr">
        <is>
          <t>Increases for tax positions taken in the current year</t>
        </is>
      </c>
      <c r="B7" s="6" t="n">
        <v>196</v>
      </c>
      <c r="C7" s="6" t="n">
        <v>116</v>
      </c>
    </row>
    <row r="8">
      <c r="A8" s="4" t="inlineStr">
        <is>
          <t>Lapse in statute of limitations</t>
        </is>
      </c>
      <c r="B8" s="6" t="n">
        <v>-27</v>
      </c>
      <c r="C8" s="6" t="n">
        <v>-16</v>
      </c>
    </row>
    <row r="9">
      <c r="A9" s="4" t="inlineStr">
        <is>
          <t>Gross unrecognized tax benefits</t>
        </is>
      </c>
      <c r="B9" s="5" t="n">
        <v>1522</v>
      </c>
      <c r="C9" s="5" t="n">
        <v>128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6" customWidth="1" min="3" max="3"/>
  </cols>
  <sheetData>
    <row r="1">
      <c r="A1" s="1" t="inlineStr">
        <is>
          <t>Commitments and Contingencies (Details) - USD ($) $ in Millions</t>
        </is>
      </c>
      <c r="C1" s="2" t="inlineStr">
        <is>
          <t>12 Months Ended</t>
        </is>
      </c>
    </row>
    <row r="2">
      <c r="B2" s="2" t="inlineStr">
        <is>
          <t>Aug. 07, 2023</t>
        </is>
      </c>
      <c r="C2" s="2" t="inlineStr">
        <is>
          <t>Mar. 31, 2024</t>
        </is>
      </c>
    </row>
    <row r="3">
      <c r="A3" s="3" t="inlineStr">
        <is>
          <t>Commitments and Contingencies Disclosure [Abstract]</t>
        </is>
      </c>
      <c r="B3" s="4" t="inlineStr">
        <is>
          <t xml:space="preserve"> </t>
        </is>
      </c>
      <c r="C3" s="4" t="inlineStr">
        <is>
          <t xml:space="preserve"> </t>
        </is>
      </c>
    </row>
    <row r="4">
      <c r="A4" s="4" t="inlineStr">
        <is>
          <t>Inventory return amount</t>
        </is>
      </c>
      <c r="B4" s="5" t="n">
        <v>1</v>
      </c>
      <c r="C4" s="8" t="n">
        <v>0.8</v>
      </c>
    </row>
    <row r="5">
      <c r="A5" s="4" t="inlineStr">
        <is>
          <t>Loss contingency, loss in period</t>
        </is>
      </c>
      <c r="B5" s="4" t="inlineStr">
        <is>
          <t xml:space="preserve"> </t>
        </is>
      </c>
      <c r="C5" s="9" t="n">
        <v>0.2</v>
      </c>
    </row>
    <row r="6">
      <c r="A6" s="4" t="inlineStr">
        <is>
          <t>Inventory sale amount</t>
        </is>
      </c>
      <c r="B6" s="4" t="inlineStr">
        <is>
          <t xml:space="preserve"> </t>
        </is>
      </c>
      <c r="C6"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Narrative (Details) - USD ($) $ in Millions</t>
        </is>
      </c>
      <c r="B1" s="2" t="inlineStr">
        <is>
          <t>12 Months Ended</t>
        </is>
      </c>
    </row>
    <row r="2">
      <c r="B2" s="2" t="inlineStr">
        <is>
          <t>Mar. 31, 2024</t>
        </is>
      </c>
      <c r="C2" s="2" t="inlineStr">
        <is>
          <t>Mar. 31, 2023</t>
        </is>
      </c>
    </row>
    <row r="3">
      <c r="A3" s="3" t="inlineStr">
        <is>
          <t>Lessee, Lease, Description [Line Items]</t>
        </is>
      </c>
      <c r="B3" s="4" t="inlineStr">
        <is>
          <t xml:space="preserve"> </t>
        </is>
      </c>
      <c r="C3" s="4" t="inlineStr">
        <is>
          <t xml:space="preserve"> </t>
        </is>
      </c>
    </row>
    <row r="4">
      <c r="A4" s="4" t="inlineStr">
        <is>
          <t>Lease costs</t>
        </is>
      </c>
      <c r="B4" s="8" t="n">
        <v>2.6</v>
      </c>
      <c r="C4" s="8" t="n">
        <v>2.6</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newal option term</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newal option term</t>
        </is>
      </c>
      <c r="B10" s="4" t="inlineStr">
        <is>
          <t>5 years</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Right-of-Use Assets and Lease Liabilities - Related Assets and Liabilities on the Balance Sheet (Detail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Total operating lease right-of-use-assets</t>
        </is>
      </c>
      <c r="B3" s="5" t="n">
        <v>7237</v>
      </c>
      <c r="C3" s="5" t="n">
        <v>8345</v>
      </c>
    </row>
    <row r="4">
      <c r="A4" s="3" t="inlineStr">
        <is>
          <t>Liabilities</t>
        </is>
      </c>
      <c r="B4" s="4" t="inlineStr">
        <is>
          <t xml:space="preserve"> </t>
        </is>
      </c>
      <c r="C4" s="4" t="inlineStr">
        <is>
          <t xml:space="preserve"> </t>
        </is>
      </c>
    </row>
    <row r="5">
      <c r="A5" s="4" t="inlineStr">
        <is>
          <t>Operating lease liabilities (short-term)</t>
        </is>
      </c>
      <c r="B5" s="5" t="n">
        <v>2233</v>
      </c>
      <c r="C5" s="5" t="n">
        <v>2339</v>
      </c>
    </row>
    <row r="6">
      <c r="A6" s="4" t="inlineStr">
        <is>
          <t>Operating lease liabilities (short-term), location</t>
        </is>
      </c>
      <c r="B6" s="4" t="inlineStr">
        <is>
          <t>Accrued liabilities</t>
        </is>
      </c>
      <c r="C6" s="4" t="inlineStr">
        <is>
          <t>Accrued liabilities</t>
        </is>
      </c>
    </row>
    <row r="7">
      <c r="A7" s="4" t="inlineStr">
        <is>
          <t>Operating lease liabilities (long-term)</t>
        </is>
      </c>
      <c r="B7" s="5" t="n">
        <v>6210</v>
      </c>
      <c r="C7" s="5" t="n">
        <v>7641</v>
      </c>
    </row>
    <row r="8">
      <c r="A8" s="4" t="inlineStr">
        <is>
          <t>Total operating lease liabilities</t>
        </is>
      </c>
      <c r="B8" s="5" t="n">
        <v>8443</v>
      </c>
      <c r="C8" s="5" t="n">
        <v>99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Right-of-Use Assets and Lease Liabilities - Supplemental Information (Details) - USD ($) $ in Thousands</t>
        </is>
      </c>
      <c r="B1" s="2" t="inlineStr">
        <is>
          <t>12 Months Ended</t>
        </is>
      </c>
    </row>
    <row r="2">
      <c r="B2" s="2" t="inlineStr">
        <is>
          <t>Mar. 31, 2024</t>
        </is>
      </c>
      <c r="C2" s="2" t="inlineStr">
        <is>
          <t>Mar. 31, 2023</t>
        </is>
      </c>
    </row>
    <row r="3">
      <c r="A3" s="3" t="inlineStr">
        <is>
          <t>Supplemental Information</t>
        </is>
      </c>
      <c r="B3" s="4" t="inlineStr">
        <is>
          <t xml:space="preserve"> </t>
        </is>
      </c>
      <c r="C3" s="4" t="inlineStr">
        <is>
          <t xml:space="preserve"> </t>
        </is>
      </c>
    </row>
    <row r="4">
      <c r="A4" s="4" t="inlineStr">
        <is>
          <t>Cash paid for amounts included in the measurement of operating lease liabilities</t>
        </is>
      </c>
      <c r="B4" s="5" t="n">
        <v>2727</v>
      </c>
      <c r="C4" s="5" t="n">
        <v>1755</v>
      </c>
    </row>
    <row r="5">
      <c r="A5" s="4" t="inlineStr">
        <is>
          <t>Right-of-use assets obtained in exchange for new operating lease liabilities</t>
        </is>
      </c>
      <c r="B5" s="5" t="n">
        <v>997</v>
      </c>
      <c r="C5" s="5" t="n">
        <v>313</v>
      </c>
    </row>
    <row r="6">
      <c r="A6" s="4" t="inlineStr">
        <is>
          <t>Weighted average remaining lease term</t>
        </is>
      </c>
      <c r="B6" s="4" t="inlineStr">
        <is>
          <t>3 years 8 months 12 days</t>
        </is>
      </c>
      <c r="C6" s="4" t="inlineStr">
        <is>
          <t>3 years 10 months 24 days</t>
        </is>
      </c>
    </row>
    <row r="7">
      <c r="A7" s="4" t="inlineStr">
        <is>
          <t>Weighted average discount rate</t>
        </is>
      </c>
      <c r="B7" s="10" t="n">
        <v>0.05</v>
      </c>
      <c r="C7" s="11" t="n">
        <v>0.0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Undiscounted Cash Flows (Details) - USD ($) $ in Thousands</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2025</t>
        </is>
      </c>
      <c r="B3" s="5" t="n">
        <v>2588</v>
      </c>
      <c r="C3" s="4" t="inlineStr">
        <is>
          <t xml:space="preserve"> </t>
        </is>
      </c>
    </row>
    <row r="4">
      <c r="A4" s="4" t="inlineStr">
        <is>
          <t>2026</t>
        </is>
      </c>
      <c r="B4" s="6" t="n">
        <v>2404</v>
      </c>
      <c r="C4" s="4" t="inlineStr">
        <is>
          <t xml:space="preserve"> </t>
        </is>
      </c>
    </row>
    <row r="5">
      <c r="A5" s="4" t="inlineStr">
        <is>
          <t>2027</t>
        </is>
      </c>
      <c r="B5" s="6" t="n">
        <v>2467</v>
      </c>
      <c r="C5" s="4" t="inlineStr">
        <is>
          <t xml:space="preserve"> </t>
        </is>
      </c>
    </row>
    <row r="6">
      <c r="A6" s="4" t="inlineStr">
        <is>
          <t>2028</t>
        </is>
      </c>
      <c r="B6" s="6" t="n">
        <v>1415</v>
      </c>
      <c r="C6" s="4" t="inlineStr">
        <is>
          <t xml:space="preserve"> </t>
        </is>
      </c>
    </row>
    <row r="7">
      <c r="A7" s="4" t="inlineStr">
        <is>
          <t>2029</t>
        </is>
      </c>
      <c r="B7" s="6" t="n">
        <v>260</v>
      </c>
      <c r="C7" s="4" t="inlineStr">
        <is>
          <t xml:space="preserve"> </t>
        </is>
      </c>
    </row>
    <row r="8">
      <c r="A8" s="4" t="inlineStr">
        <is>
          <t>Thereafter</t>
        </is>
      </c>
      <c r="B8" s="6" t="n">
        <v>174</v>
      </c>
      <c r="C8" s="4" t="inlineStr">
        <is>
          <t xml:space="preserve"> </t>
        </is>
      </c>
    </row>
    <row r="9">
      <c r="A9" s="4" t="inlineStr">
        <is>
          <t>Total lease payments</t>
        </is>
      </c>
      <c r="B9" s="6" t="n">
        <v>9308</v>
      </c>
      <c r="C9" s="4" t="inlineStr">
        <is>
          <t xml:space="preserve"> </t>
        </is>
      </c>
    </row>
    <row r="10">
      <c r="A10" s="4" t="inlineStr">
        <is>
          <t>Less imputed interest</t>
        </is>
      </c>
      <c r="B10" s="6" t="n">
        <v>-865</v>
      </c>
      <c r="C10" s="4" t="inlineStr">
        <is>
          <t xml:space="preserve"> </t>
        </is>
      </c>
    </row>
    <row r="11">
      <c r="A11" s="4" t="inlineStr">
        <is>
          <t>Total operating lease liabilities</t>
        </is>
      </c>
      <c r="B11" s="6" t="n">
        <v>8443</v>
      </c>
      <c r="C11" s="5" t="n">
        <v>9980</v>
      </c>
    </row>
    <row r="12">
      <c r="A12" s="4" t="inlineStr">
        <is>
          <t>Less current obligations under leases</t>
        </is>
      </c>
      <c r="B12" s="6" t="n">
        <v>-2233</v>
      </c>
      <c r="C12" s="6" t="n">
        <v>-2339</v>
      </c>
    </row>
    <row r="13">
      <c r="A13" s="4" t="inlineStr">
        <is>
          <t>Long-term lease obligations</t>
        </is>
      </c>
      <c r="B13" s="5" t="n">
        <v>6210</v>
      </c>
      <c r="C13" s="5" t="n">
        <v>764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Mar. 31, 2024</t>
        </is>
      </c>
      <c r="C1" s="2" t="inlineStr">
        <is>
          <t>Mar. 31, 2023</t>
        </is>
      </c>
    </row>
    <row r="2">
      <c r="A2" s="3" t="inlineStr">
        <is>
          <t>Stockholders' Equity Note [Abstract]</t>
        </is>
      </c>
      <c r="B2" s="4" t="inlineStr">
        <is>
          <t xml:space="preserve"> </t>
        </is>
      </c>
      <c r="C2" s="4" t="inlineStr">
        <is>
          <t xml:space="preserve"> </t>
        </is>
      </c>
    </row>
    <row r="3">
      <c r="A3" s="4" t="inlineStr">
        <is>
          <t>Preferred stock, authorized (in shares)</t>
        </is>
      </c>
      <c r="B3" s="6" t="n">
        <v>2000000</v>
      </c>
      <c r="C3" s="6" t="n">
        <v>2000000</v>
      </c>
    </row>
    <row r="4">
      <c r="A4" s="4" t="inlineStr">
        <is>
          <t>Preferred stock, outstanding (in shares)</t>
        </is>
      </c>
      <c r="B4" s="6" t="n">
        <v>0</v>
      </c>
      <c r="C4"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 shares in Thousands</t>
        </is>
      </c>
      <c r="B1" s="2" t="inlineStr">
        <is>
          <t>Mar. 31, 2024</t>
        </is>
      </c>
      <c r="C1" s="2" t="inlineStr">
        <is>
          <t>Mar. 31, 2023</t>
        </is>
      </c>
    </row>
    <row r="2">
      <c r="A2" s="3" t="inlineStr">
        <is>
          <t>Common Stock Warrants</t>
        </is>
      </c>
      <c r="B2" s="4" t="inlineStr">
        <is>
          <t xml:space="preserve"> </t>
        </is>
      </c>
      <c r="C2" s="4" t="inlineStr">
        <is>
          <t xml:space="preserve"> </t>
        </is>
      </c>
    </row>
    <row r="3">
      <c r="A3" s="4" t="inlineStr">
        <is>
          <t>Stock options outstanding (in shares)</t>
        </is>
      </c>
      <c r="B3" s="6" t="n">
        <v>5858</v>
      </c>
      <c r="C3" s="4" t="inlineStr">
        <is>
          <t xml:space="preserve"> </t>
        </is>
      </c>
    </row>
    <row r="4">
      <c r="A4" s="4" t="inlineStr">
        <is>
          <t>Authorized for future grant under stock incentive plans (in shares)</t>
        </is>
      </c>
      <c r="B4" s="6" t="n">
        <v>1598</v>
      </c>
      <c r="C4" s="4" t="inlineStr">
        <is>
          <t xml:space="preserve"> </t>
        </is>
      </c>
    </row>
    <row r="5">
      <c r="A5" s="4" t="inlineStr">
        <is>
          <t>Common stock reserved for future issuance (in shares)</t>
        </is>
      </c>
      <c r="B5" s="6" t="n">
        <v>8366</v>
      </c>
      <c r="C5" s="4" t="inlineStr">
        <is>
          <t xml:space="preserve"> </t>
        </is>
      </c>
    </row>
    <row r="6">
      <c r="A6" s="4" t="inlineStr">
        <is>
          <t>Restricted stock units</t>
        </is>
      </c>
      <c r="B6" s="4" t="inlineStr">
        <is>
          <t xml:space="preserve"> </t>
        </is>
      </c>
      <c r="C6" s="4" t="inlineStr">
        <is>
          <t xml:space="preserve"> </t>
        </is>
      </c>
    </row>
    <row r="7">
      <c r="A7" s="3" t="inlineStr">
        <is>
          <t>Common Stock Warrants</t>
        </is>
      </c>
      <c r="B7" s="4" t="inlineStr">
        <is>
          <t xml:space="preserve"> </t>
        </is>
      </c>
      <c r="C7" s="4" t="inlineStr">
        <is>
          <t xml:space="preserve"> </t>
        </is>
      </c>
    </row>
    <row r="8">
      <c r="A8" s="4" t="inlineStr">
        <is>
          <t>Equity instruments other than options outstanding (in shares)</t>
        </is>
      </c>
      <c r="B8" s="6" t="n">
        <v>793</v>
      </c>
      <c r="C8" s="6" t="n">
        <v>497</v>
      </c>
    </row>
    <row r="9">
      <c r="A9" s="4" t="inlineStr">
        <is>
          <t>Performance Shares</t>
        </is>
      </c>
      <c r="B9" s="4" t="inlineStr">
        <is>
          <t xml:space="preserve"> </t>
        </is>
      </c>
      <c r="C9" s="4" t="inlineStr">
        <is>
          <t xml:space="preserve"> </t>
        </is>
      </c>
    </row>
    <row r="10">
      <c r="A10" s="3" t="inlineStr">
        <is>
          <t>Common Stock Warrants</t>
        </is>
      </c>
      <c r="B10" s="4" t="inlineStr">
        <is>
          <t xml:space="preserve"> </t>
        </is>
      </c>
      <c r="C10" s="4" t="inlineStr">
        <is>
          <t xml:space="preserve"> </t>
        </is>
      </c>
    </row>
    <row r="11">
      <c r="A11" s="4" t="inlineStr">
        <is>
          <t>Equity instruments other than options outstanding (in shares)</t>
        </is>
      </c>
      <c r="B11" s="6" t="n">
        <v>117</v>
      </c>
      <c r="C11" s="6" t="n">
        <v>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4" customWidth="1" min="7" max="7"/>
  </cols>
  <sheetData>
    <row r="1">
      <c r="A1" s="1" t="inlineStr">
        <is>
          <t>Employee Benefit Plans - Stock Incentive Plan, Stock Options and RSUs (Details) $ in Millions</t>
        </is>
      </c>
      <c r="B1" s="2" t="inlineStr">
        <is>
          <t>1 Months Ended</t>
        </is>
      </c>
      <c r="G1" s="2" t="inlineStr">
        <is>
          <t>12 Months Ended</t>
        </is>
      </c>
    </row>
    <row r="2">
      <c r="B2" s="2" t="inlineStr">
        <is>
          <t>Sep. 30, 2021 shares</t>
        </is>
      </c>
      <c r="C2" s="2" t="inlineStr">
        <is>
          <t>Sep. 30, 2015 shares</t>
        </is>
      </c>
      <c r="D2" s="2" t="inlineStr">
        <is>
          <t>Oct. 31, 2014 shares</t>
        </is>
      </c>
      <c r="E2" s="2" t="inlineStr">
        <is>
          <t>Sep. 30, 2012 shares</t>
        </is>
      </c>
      <c r="F2" s="2" t="inlineStr">
        <is>
          <t>Sep. 30, 2009 shares</t>
        </is>
      </c>
      <c r="G2" s="2" t="inlineStr">
        <is>
          <t>Mar. 31, 2024 USD ($) plan shares</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ock incentive plans | plan</t>
        </is>
      </c>
      <c r="B4" s="4" t="inlineStr">
        <is>
          <t xml:space="preserve"> </t>
        </is>
      </c>
      <c r="C4" s="4" t="inlineStr">
        <is>
          <t xml:space="preserve"> </t>
        </is>
      </c>
      <c r="D4" s="4" t="inlineStr">
        <is>
          <t xml:space="preserve"> </t>
        </is>
      </c>
      <c r="E4" s="4" t="inlineStr">
        <is>
          <t xml:space="preserve"> </t>
        </is>
      </c>
      <c r="F4" s="4" t="inlineStr">
        <is>
          <t xml:space="preserve"> </t>
        </is>
      </c>
      <c r="G4" s="6" t="n">
        <v>2</v>
      </c>
    </row>
    <row r="5">
      <c r="A5" s="4" t="inlineStr">
        <is>
          <t>Authorized for future grant under stock incentive plans (in shares)</t>
        </is>
      </c>
      <c r="B5" s="4" t="inlineStr">
        <is>
          <t xml:space="preserve"> </t>
        </is>
      </c>
      <c r="C5" s="4" t="inlineStr">
        <is>
          <t xml:space="preserve"> </t>
        </is>
      </c>
      <c r="D5" s="4" t="inlineStr">
        <is>
          <t xml:space="preserve"> </t>
        </is>
      </c>
      <c r="E5" s="4" t="inlineStr">
        <is>
          <t xml:space="preserve"> </t>
        </is>
      </c>
      <c r="F5" s="4" t="inlineStr">
        <is>
          <t xml:space="preserve"> </t>
        </is>
      </c>
      <c r="G5" s="6" t="n">
        <v>1598000</v>
      </c>
    </row>
    <row r="6">
      <c r="A6" s="4" t="inlineStr">
        <is>
          <t>Options vested and expected to vest, outstanding, aggregate intrinsic value | $</t>
        </is>
      </c>
      <c r="B6" s="4" t="inlineStr">
        <is>
          <t xml:space="preserve"> </t>
        </is>
      </c>
      <c r="C6" s="4" t="inlineStr">
        <is>
          <t xml:space="preserve"> </t>
        </is>
      </c>
      <c r="D6" s="4" t="inlineStr">
        <is>
          <t xml:space="preserve"> </t>
        </is>
      </c>
      <c r="E6" s="4" t="inlineStr">
        <is>
          <t xml:space="preserve"> </t>
        </is>
      </c>
      <c r="F6" s="4" t="inlineStr">
        <is>
          <t xml:space="preserve"> </t>
        </is>
      </c>
      <c r="G6" s="8" t="n">
        <v>5.9</v>
      </c>
    </row>
    <row r="7">
      <c r="A7" s="4" t="inlineStr">
        <is>
          <t>2007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mployee Benefi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rease in number of shares of common stock authorized and reserved for issuance under the plan</t>
        </is>
      </c>
      <c r="B9" s="4" t="inlineStr">
        <is>
          <t xml:space="preserve"> </t>
        </is>
      </c>
      <c r="C9" s="6" t="n">
        <v>1000000</v>
      </c>
      <c r="D9" s="6" t="n">
        <v>1500000</v>
      </c>
      <c r="E9" s="6" t="n">
        <v>800000</v>
      </c>
      <c r="F9" s="6" t="n">
        <v>800000</v>
      </c>
      <c r="G9" s="4" t="inlineStr">
        <is>
          <t xml:space="preserve"> </t>
        </is>
      </c>
    </row>
    <row r="10">
      <c r="A10" s="4" t="inlineStr">
        <is>
          <t>Stock options authorized under the plan (in shares)</t>
        </is>
      </c>
      <c r="B10" s="4" t="inlineStr">
        <is>
          <t xml:space="preserve"> </t>
        </is>
      </c>
      <c r="C10" s="6" t="n">
        <v>4950000</v>
      </c>
      <c r="D10" s="6" t="n">
        <v>3950000</v>
      </c>
      <c r="E10" s="6" t="n">
        <v>2450000</v>
      </c>
      <c r="F10" s="6" t="n">
        <v>1650000</v>
      </c>
      <c r="G10" s="4" t="inlineStr">
        <is>
          <t xml:space="preserve"> </t>
        </is>
      </c>
    </row>
    <row r="11">
      <c r="A11" s="4" t="inlineStr">
        <is>
          <t>2007 Plan |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Employee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25</v>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 years</t>
        </is>
      </c>
    </row>
    <row r="15">
      <c r="A15" s="4" t="inlineStr">
        <is>
          <t>Number of shares of common stock receivable upon vesting of each RSU</t>
        </is>
      </c>
      <c r="B15" s="4" t="inlineStr">
        <is>
          <t xml:space="preserve"> </t>
        </is>
      </c>
      <c r="C15" s="4" t="inlineStr">
        <is>
          <t xml:space="preserve"> </t>
        </is>
      </c>
      <c r="D15" s="4" t="inlineStr">
        <is>
          <t xml:space="preserve"> </t>
        </is>
      </c>
      <c r="E15" s="4" t="inlineStr">
        <is>
          <t xml:space="preserve"> </t>
        </is>
      </c>
      <c r="F15" s="4" t="inlineStr">
        <is>
          <t xml:space="preserve"> </t>
        </is>
      </c>
      <c r="G15" s="6" t="n">
        <v>1</v>
      </c>
    </row>
    <row r="16">
      <c r="A16" s="4" t="inlineStr">
        <is>
          <t>2016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mployee Benefit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in number of shares of common stock authorized and reserved for issuance under the plan</t>
        </is>
      </c>
      <c r="B18" s="6" t="n">
        <v>336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uthorized for future grant under stock incentive plans (in shares)</t>
        </is>
      </c>
      <c r="B19" s="6" t="n">
        <v>92636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16 Plan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mployee Benefit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centage</t>
        </is>
      </c>
      <c r="B22" s="4" t="inlineStr">
        <is>
          <t xml:space="preserve"> </t>
        </is>
      </c>
      <c r="C22" s="4" t="inlineStr">
        <is>
          <t xml:space="preserve"> </t>
        </is>
      </c>
      <c r="D22" s="4" t="inlineStr">
        <is>
          <t xml:space="preserve"> </t>
        </is>
      </c>
      <c r="E22" s="4" t="inlineStr">
        <is>
          <t xml:space="preserve"> </t>
        </is>
      </c>
      <c r="F22" s="4" t="inlineStr">
        <is>
          <t xml:space="preserve"> </t>
        </is>
      </c>
      <c r="G22" s="10" t="n">
        <v>0.25</v>
      </c>
    </row>
    <row r="23">
      <c r="A23" s="4" t="inlineStr">
        <is>
          <t>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4 years</t>
        </is>
      </c>
    </row>
    <row r="24">
      <c r="A24" s="4" t="inlineStr">
        <is>
          <t>Authorized for future grant under stock incentive plan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600000</v>
      </c>
    </row>
    <row r="25">
      <c r="A25" s="4" t="inlineStr">
        <is>
          <t>2016 Plan | Minimum |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Benefit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 year</t>
        </is>
      </c>
    </row>
    <row r="28">
      <c r="A28" s="4" t="inlineStr">
        <is>
          <t>2016 Plan | Maximum |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mployee Benefit Pl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ation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row>
    <row r="31">
      <c r="A31" s="4" t="inlineStr">
        <is>
          <t>2016 Plan | Maximum |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mployee Benefit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3 years</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Employee Benefit Plans - Schedule of Activity in the Omnibus Incentive Plans (Details) $ / shares in Units, shares in Thousands, $ in Thousands</t>
        </is>
      </c>
      <c r="B1" s="2" t="inlineStr">
        <is>
          <t>12 Months Ended</t>
        </is>
      </c>
    </row>
    <row r="2">
      <c r="B2" s="2" t="inlineStr">
        <is>
          <t>Mar. 31, 2024 USD ($) $ / shares shares</t>
        </is>
      </c>
    </row>
    <row r="3">
      <c r="A3" s="3" t="inlineStr">
        <is>
          <t>Options</t>
        </is>
      </c>
      <c r="B3" s="4" t="inlineStr">
        <is>
          <t xml:space="preserve"> </t>
        </is>
      </c>
    </row>
    <row r="4">
      <c r="A4" s="4" t="inlineStr">
        <is>
          <t>Expired (in shares)</t>
        </is>
      </c>
      <c r="B4" s="6" t="n">
        <v>-314</v>
      </c>
    </row>
    <row r="5">
      <c r="A5" s="4" t="inlineStr">
        <is>
          <t>Options outstanding at the end of the period (in shares)</t>
        </is>
      </c>
      <c r="B5" s="6" t="n">
        <v>5858</v>
      </c>
    </row>
    <row r="6">
      <c r="A6" s="3" t="inlineStr">
        <is>
          <t>Weighted Average Exercise Price Per Share</t>
        </is>
      </c>
      <c r="B6" s="4" t="inlineStr">
        <is>
          <t xml:space="preserve"> </t>
        </is>
      </c>
    </row>
    <row r="7">
      <c r="A7" s="4" t="inlineStr">
        <is>
          <t>Expired (in dollars per share) | $ / shares</t>
        </is>
      </c>
      <c r="B7" s="7" t="n">
        <v>4.77</v>
      </c>
    </row>
    <row r="8">
      <c r="A8" s="3" t="inlineStr">
        <is>
          <t>Weighted Average Remaining Contractual Life</t>
        </is>
      </c>
      <c r="B8" s="4" t="inlineStr">
        <is>
          <t xml:space="preserve"> </t>
        </is>
      </c>
    </row>
    <row r="9">
      <c r="A9" s="4" t="inlineStr">
        <is>
          <t>Option vested and exercisable at the end of the period (in years)</t>
        </is>
      </c>
      <c r="B9" s="4" t="inlineStr">
        <is>
          <t>4 years 4 months 24 days</t>
        </is>
      </c>
    </row>
    <row r="10">
      <c r="A10" s="4" t="inlineStr">
        <is>
          <t>Stock options</t>
        </is>
      </c>
      <c r="B10" s="4" t="inlineStr">
        <is>
          <t xml:space="preserve"> </t>
        </is>
      </c>
    </row>
    <row r="11">
      <c r="A11" s="3" t="inlineStr">
        <is>
          <t>Options</t>
        </is>
      </c>
      <c r="B11" s="4" t="inlineStr">
        <is>
          <t xml:space="preserve"> </t>
        </is>
      </c>
    </row>
    <row r="12">
      <c r="A12" s="4" t="inlineStr">
        <is>
          <t>Options outstanding at the beginning of the period (in shares)</t>
        </is>
      </c>
      <c r="B12" s="6" t="n">
        <v>6287</v>
      </c>
    </row>
    <row r="13">
      <c r="A13" s="4" t="inlineStr">
        <is>
          <t>Granted (in shares)</t>
        </is>
      </c>
      <c r="B13" s="6" t="n">
        <v>475</v>
      </c>
    </row>
    <row r="14">
      <c r="A14" s="4" t="inlineStr">
        <is>
          <t>Exercised (in shares)</t>
        </is>
      </c>
      <c r="B14" s="6" t="n">
        <v>-173</v>
      </c>
    </row>
    <row r="15">
      <c r="A15" s="4" t="inlineStr">
        <is>
          <t>Forfeited (in shares)</t>
        </is>
      </c>
      <c r="B15" s="6" t="n">
        <v>-417</v>
      </c>
    </row>
    <row r="16">
      <c r="A16" s="4" t="inlineStr">
        <is>
          <t>Options outstanding at the end of the period (in shares)</t>
        </is>
      </c>
      <c r="B16" s="6" t="n">
        <v>5858</v>
      </c>
    </row>
    <row r="17">
      <c r="A17" s="4" t="inlineStr">
        <is>
          <t>Option vested and exercisable at the end of the period (in shares)</t>
        </is>
      </c>
      <c r="B17" s="6" t="n">
        <v>4268</v>
      </c>
    </row>
    <row r="18">
      <c r="A18" s="3" t="inlineStr">
        <is>
          <t>Weighted Average Exercise Price Per Share</t>
        </is>
      </c>
      <c r="B18" s="4" t="inlineStr">
        <is>
          <t xml:space="preserve"> </t>
        </is>
      </c>
    </row>
    <row r="19">
      <c r="A19" s="4" t="inlineStr">
        <is>
          <t>Options outstanding at the beginning of the period (in dollars per share) | $ / shares</t>
        </is>
      </c>
      <c r="B19" s="7" t="n">
        <v>4.11</v>
      </c>
    </row>
    <row r="20">
      <c r="A20" s="4" t="inlineStr">
        <is>
          <t>Granted (in dollars per share) | $ / shares</t>
        </is>
      </c>
      <c r="B20" s="12" t="n">
        <v>4.13</v>
      </c>
    </row>
    <row r="21">
      <c r="A21" s="4" t="inlineStr">
        <is>
          <t>Exercised (in dollars per share) | $ / shares</t>
        </is>
      </c>
      <c r="B21" s="12" t="n">
        <v>3.03</v>
      </c>
    </row>
    <row r="22">
      <c r="A22" s="4" t="inlineStr">
        <is>
          <t>Forfeited (in dollars per share) | $ / shares</t>
        </is>
      </c>
      <c r="B22" s="12" t="n">
        <v>4.04</v>
      </c>
    </row>
    <row r="23">
      <c r="A23" s="4" t="inlineStr">
        <is>
          <t>Options outstanding at the end of the period (in dollars per share) | $ / shares</t>
        </is>
      </c>
      <c r="B23" s="12" t="n">
        <v>4.11</v>
      </c>
    </row>
    <row r="24">
      <c r="A24" s="4" t="inlineStr">
        <is>
          <t>Option vested and exercisable at the end of the period (in dollars per share) | $ / shares</t>
        </is>
      </c>
      <c r="B24" s="7" t="n">
        <v>4.16</v>
      </c>
    </row>
    <row r="25">
      <c r="A25" s="3" t="inlineStr">
        <is>
          <t>Weighted Average Remaining Contractual Life</t>
        </is>
      </c>
      <c r="B25" s="4" t="inlineStr">
        <is>
          <t xml:space="preserve"> </t>
        </is>
      </c>
    </row>
    <row r="26">
      <c r="A26" s="4" t="inlineStr">
        <is>
          <t>Options outstanding at the end of the period (in years)</t>
        </is>
      </c>
      <c r="B26" s="4" t="inlineStr">
        <is>
          <t>5 years 6 months</t>
        </is>
      </c>
    </row>
    <row r="27">
      <c r="A27" s="3" t="inlineStr">
        <is>
          <t>Aggregate Intrinsic Value</t>
        </is>
      </c>
      <c r="B27" s="4" t="inlineStr">
        <is>
          <t xml:space="preserve"> </t>
        </is>
      </c>
    </row>
    <row r="28">
      <c r="A28" s="4" t="inlineStr">
        <is>
          <t>Options outstanding at the end of the period | $</t>
        </is>
      </c>
      <c r="B28" s="5" t="n">
        <v>5410</v>
      </c>
    </row>
    <row r="29">
      <c r="A29" s="4" t="inlineStr">
        <is>
          <t>Option vested and exercisable at the end of the period | $</t>
        </is>
      </c>
      <c r="B29" s="5" t="n">
        <v>38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Balance (in shares) at Mar. 31, 2022</t>
        </is>
      </c>
      <c r="B2" s="4" t="inlineStr">
        <is>
          <t xml:space="preserve"> </t>
        </is>
      </c>
      <c r="C2" s="6" t="n">
        <v>42416</v>
      </c>
      <c r="D2" s="4" t="inlineStr">
        <is>
          <t xml:space="preserve"> </t>
        </is>
      </c>
      <c r="E2" s="4" t="inlineStr">
        <is>
          <t xml:space="preserve"> </t>
        </is>
      </c>
      <c r="F2" s="4" t="inlineStr">
        <is>
          <t xml:space="preserve"> </t>
        </is>
      </c>
    </row>
    <row r="3">
      <c r="A3" s="4" t="inlineStr">
        <is>
          <t>Beginning balance, treasury stock (in shares) at Mar. 31, 2022</t>
        </is>
      </c>
      <c r="B3" s="4" t="inlineStr">
        <is>
          <t xml:space="preserve"> </t>
        </is>
      </c>
      <c r="C3" s="4" t="inlineStr">
        <is>
          <t xml:space="preserve"> </t>
        </is>
      </c>
      <c r="D3" s="6" t="n">
        <v>0</v>
      </c>
      <c r="E3" s="4" t="inlineStr">
        <is>
          <t xml:space="preserve"> </t>
        </is>
      </c>
      <c r="F3" s="4" t="inlineStr">
        <is>
          <t xml:space="preserve"> </t>
        </is>
      </c>
    </row>
    <row r="4">
      <c r="A4" s="4" t="inlineStr">
        <is>
          <t>Balance at Mar. 31, 2022</t>
        </is>
      </c>
      <c r="B4" s="5" t="n">
        <v>75250</v>
      </c>
      <c r="C4" s="5" t="n">
        <v>4242</v>
      </c>
      <c r="D4" s="5" t="n">
        <v>0</v>
      </c>
      <c r="E4" s="5" t="n">
        <v>186720</v>
      </c>
      <c r="F4" s="5" t="n">
        <v>-115712</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option exercises (in shares)</t>
        </is>
      </c>
      <c r="B6" s="4" t="inlineStr">
        <is>
          <t xml:space="preserve"> </t>
        </is>
      </c>
      <c r="C6" s="6" t="n">
        <v>60</v>
      </c>
      <c r="D6" s="4" t="inlineStr">
        <is>
          <t xml:space="preserve"> </t>
        </is>
      </c>
      <c r="E6" s="4" t="inlineStr">
        <is>
          <t xml:space="preserve"> </t>
        </is>
      </c>
      <c r="F6" s="4" t="inlineStr">
        <is>
          <t xml:space="preserve"> </t>
        </is>
      </c>
    </row>
    <row r="7">
      <c r="A7" s="4" t="inlineStr">
        <is>
          <t>Stock option exercises</t>
        </is>
      </c>
      <c r="B7" s="6" t="n">
        <v>105</v>
      </c>
      <c r="C7" s="5" t="n">
        <v>7</v>
      </c>
      <c r="D7" s="4" t="inlineStr">
        <is>
          <t xml:space="preserve"> </t>
        </is>
      </c>
      <c r="E7" s="6" t="n">
        <v>98</v>
      </c>
      <c r="F7" s="4" t="inlineStr">
        <is>
          <t xml:space="preserve"> </t>
        </is>
      </c>
    </row>
    <row r="8">
      <c r="A8" s="4" t="inlineStr">
        <is>
          <t>Issuance of shares pursuant to Employee Stock Purchase Plan (in shares)</t>
        </is>
      </c>
      <c r="B8" s="4" t="inlineStr">
        <is>
          <t xml:space="preserve"> </t>
        </is>
      </c>
      <c r="C8" s="6" t="n">
        <v>180</v>
      </c>
      <c r="D8" s="4" t="inlineStr">
        <is>
          <t xml:space="preserve"> </t>
        </is>
      </c>
      <c r="E8" s="4" t="inlineStr">
        <is>
          <t xml:space="preserve"> </t>
        </is>
      </c>
      <c r="F8" s="4" t="inlineStr">
        <is>
          <t xml:space="preserve"> </t>
        </is>
      </c>
    </row>
    <row r="9">
      <c r="A9" s="4" t="inlineStr">
        <is>
          <t>Issuance of shares pursuant to Employee Stock Purchase Plan</t>
        </is>
      </c>
      <c r="B9" s="6" t="n">
        <v>490</v>
      </c>
      <c r="C9" s="5" t="n">
        <v>19</v>
      </c>
      <c r="D9" s="4" t="inlineStr">
        <is>
          <t xml:space="preserve"> </t>
        </is>
      </c>
      <c r="E9" s="6" t="n">
        <v>471</v>
      </c>
      <c r="F9" s="4" t="inlineStr">
        <is>
          <t xml:space="preserve"> </t>
        </is>
      </c>
    </row>
    <row r="10">
      <c r="A10" s="4" t="inlineStr">
        <is>
          <t>Stock-based compensation</t>
        </is>
      </c>
      <c r="B10" s="6" t="n">
        <v>2890</v>
      </c>
      <c r="C10" s="4" t="inlineStr">
        <is>
          <t xml:space="preserve"> </t>
        </is>
      </c>
      <c r="D10" s="4" t="inlineStr">
        <is>
          <t xml:space="preserve"> </t>
        </is>
      </c>
      <c r="E10" s="6" t="n">
        <v>2890</v>
      </c>
      <c r="F10" s="4" t="inlineStr">
        <is>
          <t xml:space="preserve"> </t>
        </is>
      </c>
    </row>
    <row r="11">
      <c r="A11" s="4" t="inlineStr">
        <is>
          <t>Issuance of shares pursuant to vesting of restricted stock units, net of payroll withholding taxes (in shares)</t>
        </is>
      </c>
      <c r="B11" s="4" t="inlineStr">
        <is>
          <t xml:space="preserve"> </t>
        </is>
      </c>
      <c r="C11" s="6" t="n">
        <v>152</v>
      </c>
      <c r="D11" s="4" t="inlineStr">
        <is>
          <t xml:space="preserve"> </t>
        </is>
      </c>
      <c r="E11" s="4" t="inlineStr">
        <is>
          <t xml:space="preserve"> </t>
        </is>
      </c>
      <c r="F11" s="4" t="inlineStr">
        <is>
          <t xml:space="preserve"> </t>
        </is>
      </c>
    </row>
    <row r="12">
      <c r="A12" s="4" t="inlineStr">
        <is>
          <t>Issuance of shares pursuant to vesting of restricted stock units, net of payroll withholding taxes</t>
        </is>
      </c>
      <c r="B12" s="6" t="n">
        <v>-83</v>
      </c>
      <c r="C12" s="5" t="n">
        <v>14</v>
      </c>
      <c r="D12" s="4" t="inlineStr">
        <is>
          <t xml:space="preserve"> </t>
        </is>
      </c>
      <c r="E12" s="6" t="n">
        <v>-97</v>
      </c>
      <c r="F12" s="4" t="inlineStr">
        <is>
          <t xml:space="preserve"> </t>
        </is>
      </c>
    </row>
    <row r="13">
      <c r="A13" s="4" t="inlineStr">
        <is>
          <t>Treasury stock purchases (in shares)</t>
        </is>
      </c>
      <c r="B13" s="4" t="inlineStr">
        <is>
          <t xml:space="preserve"> </t>
        </is>
      </c>
      <c r="C13" s="4" t="inlineStr">
        <is>
          <t xml:space="preserve"> </t>
        </is>
      </c>
      <c r="D13" s="6" t="n">
        <v>300</v>
      </c>
      <c r="E13" s="4" t="inlineStr">
        <is>
          <t xml:space="preserve"> </t>
        </is>
      </c>
      <c r="F13" s="4" t="inlineStr">
        <is>
          <t xml:space="preserve"> </t>
        </is>
      </c>
    </row>
    <row r="14">
      <c r="A14" s="4" t="inlineStr">
        <is>
          <t>Treasury stock purchases</t>
        </is>
      </c>
      <c r="B14" s="6" t="n">
        <v>-884</v>
      </c>
      <c r="C14" s="4" t="inlineStr">
        <is>
          <t xml:space="preserve"> </t>
        </is>
      </c>
      <c r="D14" s="5" t="n">
        <v>-884</v>
      </c>
      <c r="E14" s="4" t="inlineStr">
        <is>
          <t xml:space="preserve"> </t>
        </is>
      </c>
      <c r="F14" s="4" t="inlineStr">
        <is>
          <t xml:space="preserve"> </t>
        </is>
      </c>
    </row>
    <row r="15">
      <c r="A15" s="4" t="inlineStr">
        <is>
          <t>Deferred shares held within rabbi trust (in shares)</t>
        </is>
      </c>
      <c r="B15" s="4" t="inlineStr">
        <is>
          <t xml:space="preserve"> </t>
        </is>
      </c>
      <c r="C15" s="4" t="inlineStr">
        <is>
          <t xml:space="preserve"> </t>
        </is>
      </c>
      <c r="D15" s="6" t="n">
        <v>69</v>
      </c>
      <c r="E15" s="4" t="inlineStr">
        <is>
          <t xml:space="preserve"> </t>
        </is>
      </c>
      <c r="F15" s="4" t="inlineStr">
        <is>
          <t xml:space="preserve"> </t>
        </is>
      </c>
    </row>
    <row r="16">
      <c r="A16" s="4" t="inlineStr">
        <is>
          <t>Deferred shares held within rabbi trust</t>
        </is>
      </c>
      <c r="B16" s="6" t="n">
        <v>-7</v>
      </c>
      <c r="C16" s="4" t="inlineStr">
        <is>
          <t xml:space="preserve"> </t>
        </is>
      </c>
      <c r="D16" s="5" t="n">
        <v>-7</v>
      </c>
      <c r="E16" s="4" t="inlineStr">
        <is>
          <t xml:space="preserve"> </t>
        </is>
      </c>
      <c r="F16" s="4" t="inlineStr">
        <is>
          <t xml:space="preserve"> </t>
        </is>
      </c>
    </row>
    <row r="17">
      <c r="A17" s="4" t="inlineStr">
        <is>
          <t>Net income</t>
        </is>
      </c>
      <c r="B17" s="5" t="n">
        <v>-14855</v>
      </c>
      <c r="C17" s="4" t="inlineStr">
        <is>
          <t xml:space="preserve"> </t>
        </is>
      </c>
      <c r="D17" s="4" t="inlineStr">
        <is>
          <t xml:space="preserve"> </t>
        </is>
      </c>
      <c r="E17" s="4" t="inlineStr">
        <is>
          <t xml:space="preserve"> </t>
        </is>
      </c>
      <c r="F17" s="6" t="n">
        <v>-14855</v>
      </c>
    </row>
    <row r="18">
      <c r="A18" s="4" t="inlineStr">
        <is>
          <t>Balance (in shares) at Mar. 31, 2023</t>
        </is>
      </c>
      <c r="B18" s="6" t="n">
        <v>42808</v>
      </c>
      <c r="C18" s="6" t="n">
        <v>42808</v>
      </c>
      <c r="D18" s="4" t="inlineStr">
        <is>
          <t xml:space="preserve"> </t>
        </is>
      </c>
      <c r="E18" s="4" t="inlineStr">
        <is>
          <t xml:space="preserve"> </t>
        </is>
      </c>
      <c r="F18" s="4" t="inlineStr">
        <is>
          <t xml:space="preserve"> </t>
        </is>
      </c>
    </row>
    <row r="19">
      <c r="A19" s="4" t="inlineStr">
        <is>
          <t>Ending balance, treasury stock (in shares) at Mar. 31, 2023</t>
        </is>
      </c>
      <c r="B19" s="4" t="inlineStr">
        <is>
          <t xml:space="preserve"> </t>
        </is>
      </c>
      <c r="C19" s="4" t="inlineStr">
        <is>
          <t xml:space="preserve"> </t>
        </is>
      </c>
      <c r="D19" s="6" t="n">
        <v>369</v>
      </c>
      <c r="E19" s="4" t="inlineStr">
        <is>
          <t xml:space="preserve"> </t>
        </is>
      </c>
      <c r="F19" s="4" t="inlineStr">
        <is>
          <t xml:space="preserve"> </t>
        </is>
      </c>
    </row>
    <row r="20">
      <c r="A20" s="4" t="inlineStr">
        <is>
          <t>Balance at Mar. 31, 2023</t>
        </is>
      </c>
      <c r="B20" s="5" t="n">
        <v>62906</v>
      </c>
      <c r="C20" s="5" t="n">
        <v>4282</v>
      </c>
      <c r="D20" s="5" t="n">
        <v>-891</v>
      </c>
      <c r="E20" s="6" t="n">
        <v>190082</v>
      </c>
      <c r="F20" s="6" t="n">
        <v>-130567</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option exercises (in shares)</t>
        </is>
      </c>
      <c r="B22" s="4" t="inlineStr">
        <is>
          <t xml:space="preserve"> </t>
        </is>
      </c>
      <c r="C22" s="6" t="n">
        <v>173</v>
      </c>
      <c r="D22" s="4" t="inlineStr">
        <is>
          <t xml:space="preserve"> </t>
        </is>
      </c>
      <c r="E22" s="4" t="inlineStr">
        <is>
          <t xml:space="preserve"> </t>
        </is>
      </c>
      <c r="F22" s="4" t="inlineStr">
        <is>
          <t xml:space="preserve"> </t>
        </is>
      </c>
    </row>
    <row r="23">
      <c r="A23" s="4" t="inlineStr">
        <is>
          <t>Stock option exercises</t>
        </is>
      </c>
      <c r="B23" s="6" t="n">
        <v>537</v>
      </c>
      <c r="C23" s="5" t="n">
        <v>18</v>
      </c>
      <c r="D23" s="4" t="inlineStr">
        <is>
          <t xml:space="preserve"> </t>
        </is>
      </c>
      <c r="E23" s="6" t="n">
        <v>519</v>
      </c>
      <c r="F23" s="4" t="inlineStr">
        <is>
          <t xml:space="preserve"> </t>
        </is>
      </c>
    </row>
    <row r="24">
      <c r="A24" s="4" t="inlineStr">
        <is>
          <t>Issuance of shares pursuant to Employee Stock Purchase Plan (in shares)</t>
        </is>
      </c>
      <c r="B24" s="4" t="inlineStr">
        <is>
          <t xml:space="preserve"> </t>
        </is>
      </c>
      <c r="C24" s="6" t="n">
        <v>173</v>
      </c>
      <c r="D24" s="4" t="inlineStr">
        <is>
          <t xml:space="preserve"> </t>
        </is>
      </c>
      <c r="E24" s="4" t="inlineStr">
        <is>
          <t xml:space="preserve"> </t>
        </is>
      </c>
      <c r="F24" s="4" t="inlineStr">
        <is>
          <t xml:space="preserve"> </t>
        </is>
      </c>
    </row>
    <row r="25">
      <c r="A25" s="4" t="inlineStr">
        <is>
          <t>Issuance of shares pursuant to Employee Stock Purchase Plan</t>
        </is>
      </c>
      <c r="B25" s="6" t="n">
        <v>581</v>
      </c>
      <c r="C25" s="5" t="n">
        <v>17</v>
      </c>
      <c r="D25" s="4" t="inlineStr">
        <is>
          <t xml:space="preserve"> </t>
        </is>
      </c>
      <c r="E25" s="6" t="n">
        <v>564</v>
      </c>
      <c r="F25" s="4" t="inlineStr">
        <is>
          <t xml:space="preserve"> </t>
        </is>
      </c>
    </row>
    <row r="26">
      <c r="A26" s="4" t="inlineStr">
        <is>
          <t>Stock-based compensation</t>
        </is>
      </c>
      <c r="B26" s="6" t="n">
        <v>2965</v>
      </c>
      <c r="C26" s="4" t="inlineStr">
        <is>
          <t xml:space="preserve"> </t>
        </is>
      </c>
      <c r="D26" s="4" t="inlineStr">
        <is>
          <t xml:space="preserve"> </t>
        </is>
      </c>
      <c r="E26" s="6" t="n">
        <v>2965</v>
      </c>
      <c r="F26" s="4" t="inlineStr">
        <is>
          <t xml:space="preserve"> </t>
        </is>
      </c>
    </row>
    <row r="27">
      <c r="A27" s="4" t="inlineStr">
        <is>
          <t>Issuance of shares pursuant to vesting of restricted stock units, net of payroll withholding taxes (in shares)</t>
        </is>
      </c>
      <c r="B27" s="4" t="inlineStr">
        <is>
          <t xml:space="preserve"> </t>
        </is>
      </c>
      <c r="C27" s="6" t="n">
        <v>118</v>
      </c>
      <c r="D27" s="4" t="inlineStr">
        <is>
          <t xml:space="preserve"> </t>
        </is>
      </c>
      <c r="E27" s="4" t="inlineStr">
        <is>
          <t xml:space="preserve"> </t>
        </is>
      </c>
      <c r="F27" s="4" t="inlineStr">
        <is>
          <t xml:space="preserve"> </t>
        </is>
      </c>
    </row>
    <row r="28">
      <c r="A28" s="4" t="inlineStr">
        <is>
          <t>Issuance of shares pursuant to vesting of restricted stock units, net of payroll withholding taxes</t>
        </is>
      </c>
      <c r="B28" s="6" t="n">
        <v>-16</v>
      </c>
      <c r="C28" s="5" t="n">
        <v>11</v>
      </c>
      <c r="D28" s="4" t="inlineStr">
        <is>
          <t xml:space="preserve"> </t>
        </is>
      </c>
      <c r="E28" s="6" t="n">
        <v>-27</v>
      </c>
      <c r="F28" s="4" t="inlineStr">
        <is>
          <t xml:space="preserve"> </t>
        </is>
      </c>
    </row>
    <row r="29">
      <c r="A29" s="4" t="inlineStr">
        <is>
          <t>Issuance of shares pursuant to vesting of performance stock units, net of payroll withholding taxes (in shares)</t>
        </is>
      </c>
      <c r="B29" s="4" t="inlineStr">
        <is>
          <t xml:space="preserve"> </t>
        </is>
      </c>
      <c r="C29" s="6" t="n">
        <v>40</v>
      </c>
      <c r="D29" s="4" t="inlineStr">
        <is>
          <t xml:space="preserve"> </t>
        </is>
      </c>
      <c r="E29" s="4" t="inlineStr">
        <is>
          <t xml:space="preserve"> </t>
        </is>
      </c>
      <c r="F29" s="4" t="inlineStr">
        <is>
          <t xml:space="preserve"> </t>
        </is>
      </c>
    </row>
    <row r="30">
      <c r="A30" s="4" t="inlineStr">
        <is>
          <t>Issuance of shares pursuant to vesting of performance stock units, net of payroll withholding taxes</t>
        </is>
      </c>
      <c r="B30" s="6" t="n">
        <v>-14</v>
      </c>
      <c r="C30" s="5" t="n">
        <v>4</v>
      </c>
      <c r="D30" s="4" t="inlineStr">
        <is>
          <t xml:space="preserve"> </t>
        </is>
      </c>
      <c r="E30" s="6" t="n">
        <v>-18</v>
      </c>
      <c r="F30" s="4" t="inlineStr">
        <is>
          <t xml:space="preserve"> </t>
        </is>
      </c>
    </row>
    <row r="31">
      <c r="A31" s="4" t="inlineStr">
        <is>
          <t>Treasury stock purchases (in shares)</t>
        </is>
      </c>
      <c r="B31" s="4" t="inlineStr">
        <is>
          <t xml:space="preserve"> </t>
        </is>
      </c>
      <c r="C31" s="4" t="inlineStr">
        <is>
          <t xml:space="preserve"> </t>
        </is>
      </c>
      <c r="D31" s="6" t="n">
        <v>40</v>
      </c>
      <c r="E31" s="4" t="inlineStr">
        <is>
          <t xml:space="preserve"> </t>
        </is>
      </c>
      <c r="F31" s="4" t="inlineStr">
        <is>
          <t xml:space="preserve"> </t>
        </is>
      </c>
    </row>
    <row r="32">
      <c r="A32" s="4" t="inlineStr">
        <is>
          <t>Treasury stock purchases</t>
        </is>
      </c>
      <c r="B32" s="6" t="n">
        <v>-183</v>
      </c>
      <c r="C32" s="4" t="inlineStr">
        <is>
          <t xml:space="preserve"> </t>
        </is>
      </c>
      <c r="D32" s="5" t="n">
        <v>-183</v>
      </c>
      <c r="E32" s="4" t="inlineStr">
        <is>
          <t xml:space="preserve"> </t>
        </is>
      </c>
      <c r="F32" s="4" t="inlineStr">
        <is>
          <t xml:space="preserve"> </t>
        </is>
      </c>
    </row>
    <row r="33">
      <c r="A33" s="4" t="inlineStr">
        <is>
          <t>Deferred shares held within rabbi trust (in shares)</t>
        </is>
      </c>
      <c r="B33" s="4" t="inlineStr">
        <is>
          <t xml:space="preserve"> </t>
        </is>
      </c>
      <c r="C33" s="4" t="inlineStr">
        <is>
          <t xml:space="preserve"> </t>
        </is>
      </c>
      <c r="D33" s="6" t="n">
        <v>79</v>
      </c>
      <c r="E33" s="4" t="inlineStr">
        <is>
          <t xml:space="preserve"> </t>
        </is>
      </c>
      <c r="F33" s="4" t="inlineStr">
        <is>
          <t xml:space="preserve"> </t>
        </is>
      </c>
    </row>
    <row r="34">
      <c r="A34" s="4" t="inlineStr">
        <is>
          <t>Deferred shares held within rabbi trust</t>
        </is>
      </c>
      <c r="B34" s="6" t="n">
        <v>0</v>
      </c>
      <c r="C34" s="4" t="inlineStr">
        <is>
          <t xml:space="preserve"> </t>
        </is>
      </c>
      <c r="D34" s="5" t="n">
        <v>-8</v>
      </c>
      <c r="E34" s="6" t="n">
        <v>8</v>
      </c>
      <c r="F34" s="4" t="inlineStr">
        <is>
          <t xml:space="preserve"> </t>
        </is>
      </c>
    </row>
    <row r="35">
      <c r="A35" s="4" t="inlineStr">
        <is>
          <t>Treasury stock retirement (in shares)</t>
        </is>
      </c>
      <c r="B35" s="4" t="inlineStr">
        <is>
          <t xml:space="preserve"> </t>
        </is>
      </c>
      <c r="C35" s="6" t="n">
        <v>-340</v>
      </c>
      <c r="D35" s="6" t="n">
        <v>-340</v>
      </c>
      <c r="E35" s="4" t="inlineStr">
        <is>
          <t xml:space="preserve"> </t>
        </is>
      </c>
      <c r="F35" s="4" t="inlineStr">
        <is>
          <t xml:space="preserve"> </t>
        </is>
      </c>
    </row>
    <row r="36">
      <c r="A36" s="4" t="inlineStr">
        <is>
          <t>Retirement of treasury stock</t>
        </is>
      </c>
      <c r="B36" s="6" t="n">
        <v>0</v>
      </c>
      <c r="C36" s="5" t="n">
        <v>-34</v>
      </c>
      <c r="D36" s="5" t="n">
        <v>1067</v>
      </c>
      <c r="E36" s="4" t="inlineStr">
        <is>
          <t xml:space="preserve"> </t>
        </is>
      </c>
      <c r="F36" s="6" t="n">
        <v>-1033</v>
      </c>
    </row>
    <row r="37">
      <c r="A37" s="4" t="inlineStr">
        <is>
          <t>Net income</t>
        </is>
      </c>
      <c r="B37" s="5" t="n">
        <v>3131</v>
      </c>
      <c r="C37" s="4" t="inlineStr">
        <is>
          <t xml:space="preserve"> </t>
        </is>
      </c>
      <c r="D37" s="4" t="inlineStr">
        <is>
          <t xml:space="preserve"> </t>
        </is>
      </c>
      <c r="E37" s="4" t="inlineStr">
        <is>
          <t xml:space="preserve"> </t>
        </is>
      </c>
      <c r="F37" s="6" t="n">
        <v>3131</v>
      </c>
    </row>
    <row r="38">
      <c r="A38" s="4" t="inlineStr">
        <is>
          <t>Balance (in shares) at Mar. 31, 2024</t>
        </is>
      </c>
      <c r="B38" s="6" t="n">
        <v>42972</v>
      </c>
      <c r="C38" s="6" t="n">
        <v>42972</v>
      </c>
      <c r="D38" s="4" t="inlineStr">
        <is>
          <t xml:space="preserve"> </t>
        </is>
      </c>
      <c r="E38" s="4" t="inlineStr">
        <is>
          <t xml:space="preserve"> </t>
        </is>
      </c>
      <c r="F38" s="4" t="inlineStr">
        <is>
          <t xml:space="preserve"> </t>
        </is>
      </c>
    </row>
    <row r="39">
      <c r="A39" s="4" t="inlineStr">
        <is>
          <t>Ending balance, treasury stock (in shares) at Mar. 31, 2024</t>
        </is>
      </c>
      <c r="B39" s="4" t="inlineStr">
        <is>
          <t xml:space="preserve"> </t>
        </is>
      </c>
      <c r="C39" s="4" t="inlineStr">
        <is>
          <t xml:space="preserve"> </t>
        </is>
      </c>
      <c r="D39" s="6" t="n">
        <v>148</v>
      </c>
      <c r="E39" s="4" t="inlineStr">
        <is>
          <t xml:space="preserve"> </t>
        </is>
      </c>
      <c r="F39" s="4" t="inlineStr">
        <is>
          <t xml:space="preserve"> </t>
        </is>
      </c>
    </row>
    <row r="40">
      <c r="A40" s="4" t="inlineStr">
        <is>
          <t>Balance at Mar. 31, 2024</t>
        </is>
      </c>
      <c r="B40" s="5" t="n">
        <v>69907</v>
      </c>
      <c r="C40" s="5" t="n">
        <v>4298</v>
      </c>
      <c r="D40" s="5" t="n">
        <v>-15</v>
      </c>
      <c r="E40" s="5" t="n">
        <v>194093</v>
      </c>
      <c r="F40" s="5" t="n">
        <v>-1284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Activity of RSUs (Details) - Restricted stock units shares in Thousands</t>
        </is>
      </c>
      <c r="B1" s="2" t="inlineStr">
        <is>
          <t>12 Months Ended</t>
        </is>
      </c>
    </row>
    <row r="2">
      <c r="B2" s="2" t="inlineStr">
        <is>
          <t>Mar. 31, 2024 $ / shares shares</t>
        </is>
      </c>
    </row>
    <row r="3">
      <c r="A3" s="3" t="inlineStr">
        <is>
          <t># of Shares</t>
        </is>
      </c>
      <c r="B3" s="4" t="inlineStr">
        <is>
          <t xml:space="preserve"> </t>
        </is>
      </c>
    </row>
    <row r="4">
      <c r="A4" s="4" t="inlineStr">
        <is>
          <t>Options outstanding at the beginning of the period (in shares) | shares</t>
        </is>
      </c>
      <c r="B4" s="6" t="n">
        <v>497</v>
      </c>
    </row>
    <row r="5">
      <c r="A5" s="4" t="inlineStr">
        <is>
          <t>Granted (in shares) | shares</t>
        </is>
      </c>
      <c r="B5" s="6" t="n">
        <v>460</v>
      </c>
    </row>
    <row r="6">
      <c r="A6" s="4" t="inlineStr">
        <is>
          <t>Vested and released (in shares) | shares</t>
        </is>
      </c>
      <c r="B6" s="6" t="n">
        <v>-118</v>
      </c>
    </row>
    <row r="7">
      <c r="A7" s="4" t="inlineStr">
        <is>
          <t>Forfeited (in shares) | shares</t>
        </is>
      </c>
      <c r="B7" s="6" t="n">
        <v>-46</v>
      </c>
    </row>
    <row r="8">
      <c r="A8" s="4" t="inlineStr">
        <is>
          <t>Options outstanding at the end of the period (in shares) | shares</t>
        </is>
      </c>
      <c r="B8" s="6" t="n">
        <v>793</v>
      </c>
    </row>
    <row r="9">
      <c r="A9" s="3" t="inlineStr">
        <is>
          <t>Weighted Average Price Per Share</t>
        </is>
      </c>
      <c r="B9" s="4" t="inlineStr">
        <is>
          <t xml:space="preserve"> </t>
        </is>
      </c>
    </row>
    <row r="10">
      <c r="A10" s="4" t="inlineStr">
        <is>
          <t>Options outstanding at the beginning of the period (in dollars per share) | $ / shares</t>
        </is>
      </c>
      <c r="B10" s="7" t="n">
        <v>3.05</v>
      </c>
    </row>
    <row r="11">
      <c r="A11" s="4" t="inlineStr">
        <is>
          <t>Granted (in dollars per share) | $ / shares</t>
        </is>
      </c>
      <c r="B11" s="12" t="n">
        <v>4.35</v>
      </c>
    </row>
    <row r="12">
      <c r="A12" s="4" t="inlineStr">
        <is>
          <t>Vested (in dollars per share) | $ / shares</t>
        </is>
      </c>
      <c r="B12" s="12" t="n">
        <v>3.85</v>
      </c>
    </row>
    <row r="13">
      <c r="A13" s="4" t="inlineStr">
        <is>
          <t>Forfeited (in dollars per share) | $ / shares</t>
        </is>
      </c>
      <c r="B13" s="12" t="n">
        <v>4.12</v>
      </c>
    </row>
    <row r="14">
      <c r="A14" s="4" t="inlineStr">
        <is>
          <t>Options outstanding at the end of the period (in dollars per share) | $ / shares</t>
        </is>
      </c>
      <c r="B14" s="7" t="n">
        <v>4.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ummary of the Details of Performance Stock Units (Details) - Performance Shares shares in Thousands</t>
        </is>
      </c>
      <c r="B1" s="2" t="inlineStr">
        <is>
          <t>12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Maximum achievement percentage</t>
        </is>
      </c>
      <c r="B4" s="6" t="n">
        <v>2</v>
      </c>
    </row>
    <row r="5">
      <c r="A5" s="4" t="inlineStr">
        <is>
          <t>Performance period</t>
        </is>
      </c>
      <c r="B5" s="4" t="inlineStr">
        <is>
          <t>3 years</t>
        </is>
      </c>
    </row>
    <row r="6">
      <c r="A6" s="4" t="inlineStr">
        <is>
          <t>Service period</t>
        </is>
      </c>
      <c r="B6" s="4" t="inlineStr">
        <is>
          <t>3 years</t>
        </is>
      </c>
    </row>
    <row r="7">
      <c r="A7" s="3" t="inlineStr">
        <is>
          <t># of Shares</t>
        </is>
      </c>
      <c r="B7" s="4" t="inlineStr">
        <is>
          <t xml:space="preserve"> </t>
        </is>
      </c>
    </row>
    <row r="8">
      <c r="A8" s="4" t="inlineStr">
        <is>
          <t>Options outstanding at the beginning of the period (in shares) | shares</t>
        </is>
      </c>
      <c r="B8" s="6" t="n">
        <v>83</v>
      </c>
    </row>
    <row r="9">
      <c r="A9" s="4" t="inlineStr">
        <is>
          <t>Granted (in shares) | shares</t>
        </is>
      </c>
      <c r="B9" s="6" t="n">
        <v>119</v>
      </c>
    </row>
    <row r="10">
      <c r="A10" s="4" t="inlineStr">
        <is>
          <t>Vested (in shares) | shares</t>
        </is>
      </c>
      <c r="B10" s="6" t="n">
        <v>-43</v>
      </c>
    </row>
    <row r="11">
      <c r="A11" s="4" t="inlineStr">
        <is>
          <t>Forfeited (in shares) | shares</t>
        </is>
      </c>
      <c r="B11" s="6" t="n">
        <v>-42</v>
      </c>
    </row>
    <row r="12">
      <c r="A12" s="4" t="inlineStr">
        <is>
          <t>Options outstanding at the end of the period (in shares) | shares</t>
        </is>
      </c>
      <c r="B12" s="6" t="n">
        <v>117</v>
      </c>
    </row>
    <row r="13">
      <c r="A13" s="3" t="inlineStr">
        <is>
          <t>Weighted Average Price Per Share</t>
        </is>
      </c>
      <c r="B13" s="4" t="inlineStr">
        <is>
          <t xml:space="preserve"> </t>
        </is>
      </c>
    </row>
    <row r="14">
      <c r="A14" s="4" t="inlineStr">
        <is>
          <t>Options outstanding at the beginning of the period (in dollars per share) | $ / shares</t>
        </is>
      </c>
      <c r="B14" s="7" t="n">
        <v>4.45</v>
      </c>
    </row>
    <row r="15">
      <c r="A15" s="4" t="inlineStr">
        <is>
          <t>Granted (in dollars per share) | $ / shares</t>
        </is>
      </c>
      <c r="B15" s="12" t="n">
        <v>4.57</v>
      </c>
    </row>
    <row r="16">
      <c r="A16" s="4" t="inlineStr">
        <is>
          <t>Vested (in dollars per share) | $ / shares</t>
        </is>
      </c>
      <c r="B16" s="12" t="n">
        <v>5.59</v>
      </c>
    </row>
    <row r="17">
      <c r="A17" s="4" t="inlineStr">
        <is>
          <t>Forfeited (in dollars per share) | $ / shares</t>
        </is>
      </c>
      <c r="B17" s="12" t="n">
        <v>5.46</v>
      </c>
    </row>
    <row r="18">
      <c r="A18" s="4" t="inlineStr">
        <is>
          <t>Options outstanding at the end of the period (in dollars per share) | $ / shares</t>
        </is>
      </c>
      <c r="B18" s="7" t="n">
        <v>4.75</v>
      </c>
    </row>
    <row r="19">
      <c r="A19" s="4" t="inlineStr">
        <is>
          <t>Minimum</t>
        </is>
      </c>
      <c r="B19" s="4" t="inlineStr">
        <is>
          <t xml:space="preserve"> </t>
        </is>
      </c>
    </row>
    <row r="20">
      <c r="A20" s="3" t="inlineStr">
        <is>
          <t>Share-based Compensation Arrangement by Share-based Payment Award [Line Items]</t>
        </is>
      </c>
      <c r="B20" s="4" t="inlineStr">
        <is>
          <t xml:space="preserve"> </t>
        </is>
      </c>
    </row>
    <row r="21">
      <c r="A21" s="4" t="inlineStr">
        <is>
          <t>Maximum achievement percentage</t>
        </is>
      </c>
      <c r="B21" s="6" t="n">
        <v>0</v>
      </c>
    </row>
    <row r="22">
      <c r="A22" s="4" t="inlineStr">
        <is>
          <t>Vesting percentage</t>
        </is>
      </c>
      <c r="B22" s="10" t="n">
        <v>0</v>
      </c>
    </row>
    <row r="23">
      <c r="A23" s="4" t="inlineStr">
        <is>
          <t>Performance modifier</t>
        </is>
      </c>
      <c r="B23" s="12" t="n">
        <v>0.75</v>
      </c>
    </row>
    <row r="24">
      <c r="A24" s="4" t="inlineStr">
        <is>
          <t>Maximum</t>
        </is>
      </c>
      <c r="B24" s="4" t="inlineStr">
        <is>
          <t xml:space="preserve"> </t>
        </is>
      </c>
    </row>
    <row r="25">
      <c r="A25" s="3" t="inlineStr">
        <is>
          <t>Share-based Compensation Arrangement by Share-based Payment Award [Line Items]</t>
        </is>
      </c>
      <c r="B25" s="4" t="inlineStr">
        <is>
          <t xml:space="preserve"> </t>
        </is>
      </c>
    </row>
    <row r="26">
      <c r="A26" s="4" t="inlineStr">
        <is>
          <t>Maximum achievement percentage</t>
        </is>
      </c>
      <c r="B26" s="6" t="n">
        <v>2</v>
      </c>
    </row>
    <row r="27">
      <c r="A27" s="4" t="inlineStr">
        <is>
          <t>Vesting percentage</t>
        </is>
      </c>
      <c r="B27" s="10" t="n">
        <v>1.6</v>
      </c>
    </row>
    <row r="28">
      <c r="A28" s="4" t="inlineStr">
        <is>
          <t>Performance modifier</t>
        </is>
      </c>
      <c r="B28" s="12" t="n">
        <v>1.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 Plans - Stock Based Compensation Expense (Details) - USD ($) $ in Thousands</t>
        </is>
      </c>
      <c r="B1" s="2" t="inlineStr">
        <is>
          <t>12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stock-based compensation</t>
        </is>
      </c>
      <c r="B4" s="5" t="n">
        <v>2965</v>
      </c>
      <c r="C4" s="5" t="n">
        <v>2890</v>
      </c>
    </row>
    <row r="5">
      <c r="A5" s="4" t="inlineStr">
        <is>
          <t>Stock option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recognized compensation expense</t>
        </is>
      </c>
      <c r="B7" s="5" t="n">
        <v>2900</v>
      </c>
      <c r="C7" s="4" t="inlineStr">
        <is>
          <t xml:space="preserve"> </t>
        </is>
      </c>
    </row>
    <row r="8">
      <c r="A8" s="4" t="inlineStr">
        <is>
          <t>Weighted average period over which compensation expense is expected to be recognized</t>
        </is>
      </c>
      <c r="B8" s="4" t="inlineStr">
        <is>
          <t>2 years 6 months</t>
        </is>
      </c>
      <c r="C8" s="4" t="inlineStr">
        <is>
          <t xml:space="preserve"> </t>
        </is>
      </c>
    </row>
    <row r="9">
      <c r="A9" s="4" t="inlineStr">
        <is>
          <t>Restricted stock units</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Unrecognized compensation expense</t>
        </is>
      </c>
      <c r="B11" s="5" t="n">
        <v>1700</v>
      </c>
      <c r="C11" s="4" t="inlineStr">
        <is>
          <t xml:space="preserve"> </t>
        </is>
      </c>
    </row>
    <row r="12">
      <c r="A12" s="4" t="inlineStr">
        <is>
          <t>Weighted average period over which compensation expense is expected to be recognized</t>
        </is>
      </c>
      <c r="B12" s="4" t="inlineStr">
        <is>
          <t>1 year 9 months 18 days</t>
        </is>
      </c>
      <c r="C12" s="4" t="inlineStr">
        <is>
          <t xml:space="preserve"> </t>
        </is>
      </c>
    </row>
    <row r="13">
      <c r="A13" s="4" t="inlineStr">
        <is>
          <t>Phantom Share Units (PSUs)</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Unrecognized compensation expense</t>
        </is>
      </c>
      <c r="B15" s="5" t="n">
        <v>200</v>
      </c>
      <c r="C15" s="4" t="inlineStr">
        <is>
          <t xml:space="preserve"> </t>
        </is>
      </c>
    </row>
    <row r="16">
      <c r="A16" s="4" t="inlineStr">
        <is>
          <t>Weighted average period over which compensation expense is expected to be recognized</t>
        </is>
      </c>
      <c r="B16" s="4" t="inlineStr">
        <is>
          <t>1 year 9 months 18 days</t>
        </is>
      </c>
      <c r="C16" s="4" t="inlineStr">
        <is>
          <t xml:space="preserve"> </t>
        </is>
      </c>
    </row>
    <row r="17">
      <c r="A17" s="4" t="inlineStr">
        <is>
          <t>Cost of revenue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Total stock-based compensation</t>
        </is>
      </c>
      <c r="B19" s="5" t="n">
        <v>315</v>
      </c>
      <c r="C19" s="6" t="n">
        <v>352</v>
      </c>
    </row>
    <row r="20">
      <c r="A20" s="4" t="inlineStr">
        <is>
          <t>General and administrative</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Total stock-based compensation</t>
        </is>
      </c>
      <c r="B22" s="6" t="n">
        <v>1596</v>
      </c>
      <c r="C22" s="6" t="n">
        <v>1626</v>
      </c>
    </row>
    <row r="23">
      <c r="A23" s="4" t="inlineStr">
        <is>
          <t>Sales and marketing</t>
        </is>
      </c>
      <c r="B23" s="4" t="inlineStr">
        <is>
          <t xml:space="preserve"> </t>
        </is>
      </c>
      <c r="C23" s="4" t="inlineStr">
        <is>
          <t xml:space="preserve"> </t>
        </is>
      </c>
    </row>
    <row r="24">
      <c r="A24" s="3" t="inlineStr">
        <is>
          <t>Stock-Based Compensation</t>
        </is>
      </c>
      <c r="B24" s="4" t="inlineStr">
        <is>
          <t xml:space="preserve"> </t>
        </is>
      </c>
      <c r="C24" s="4" t="inlineStr">
        <is>
          <t xml:space="preserve"> </t>
        </is>
      </c>
    </row>
    <row r="25">
      <c r="A25" s="4" t="inlineStr">
        <is>
          <t>Total stock-based compensation</t>
        </is>
      </c>
      <c r="B25" s="6" t="n">
        <v>579</v>
      </c>
      <c r="C25" s="6" t="n">
        <v>477</v>
      </c>
    </row>
    <row r="26">
      <c r="A26" s="4" t="inlineStr">
        <is>
          <t>Research and development expense</t>
        </is>
      </c>
      <c r="B26" s="4" t="inlineStr">
        <is>
          <t xml:space="preserve"> </t>
        </is>
      </c>
      <c r="C26" s="4" t="inlineStr">
        <is>
          <t xml:space="preserve"> </t>
        </is>
      </c>
    </row>
    <row r="27">
      <c r="A27" s="3" t="inlineStr">
        <is>
          <t>Stock-Based Compensation</t>
        </is>
      </c>
      <c r="B27" s="4" t="inlineStr">
        <is>
          <t xml:space="preserve"> </t>
        </is>
      </c>
      <c r="C27" s="4" t="inlineStr">
        <is>
          <t xml:space="preserve"> </t>
        </is>
      </c>
    </row>
    <row r="28">
      <c r="A28" s="4" t="inlineStr">
        <is>
          <t>Total stock-based compensation</t>
        </is>
      </c>
      <c r="B28" s="5" t="n">
        <v>475</v>
      </c>
      <c r="C28" s="5" t="n">
        <v>4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mployee Benefit Plans - Stock Options Granted (Details) - Stock options - USD ($) $ / shares in Units, $ in Thousands</t>
        </is>
      </c>
      <c r="B1" s="2" t="inlineStr">
        <is>
          <t>12 Months Ended</t>
        </is>
      </c>
    </row>
    <row r="2">
      <c r="B2" s="2" t="inlineStr">
        <is>
          <t>Mar. 31, 2024</t>
        </is>
      </c>
      <c r="C2" s="2" t="inlineStr">
        <is>
          <t>Mar. 31, 2023</t>
        </is>
      </c>
    </row>
    <row r="3">
      <c r="A3" s="3" t="inlineStr">
        <is>
          <t>Weighted average assumptions used in estimating the grant date fair value of stock options granted</t>
        </is>
      </c>
      <c r="B3" s="4" t="inlineStr">
        <is>
          <t xml:space="preserve"> </t>
        </is>
      </c>
      <c r="C3" s="4" t="inlineStr">
        <is>
          <t xml:space="preserve"> </t>
        </is>
      </c>
    </row>
    <row r="4">
      <c r="A4" s="4" t="inlineStr">
        <is>
          <t>Expected life—years</t>
        </is>
      </c>
      <c r="B4" s="4" t="inlineStr">
        <is>
          <t>6 years 3 months 18 days</t>
        </is>
      </c>
      <c r="C4" s="4" t="inlineStr">
        <is>
          <t>7 years 6 months</t>
        </is>
      </c>
    </row>
    <row r="5">
      <c r="A5" s="4" t="inlineStr">
        <is>
          <t>Risk-free interest rate</t>
        </is>
      </c>
      <c r="B5" s="11" t="n">
        <v>0.042</v>
      </c>
      <c r="C5" s="11" t="n">
        <v>0.036</v>
      </c>
    </row>
    <row r="6">
      <c r="A6" s="4" t="inlineStr">
        <is>
          <t>Expected volatility of common stock</t>
        </is>
      </c>
      <c r="B6" s="10" t="n">
        <v>0.52</v>
      </c>
      <c r="C6" s="10" t="n">
        <v>0.51</v>
      </c>
    </row>
    <row r="7">
      <c r="A7" s="4" t="inlineStr">
        <is>
          <t>Dividend yield</t>
        </is>
      </c>
      <c r="B7" s="10" t="n">
        <v>0</v>
      </c>
      <c r="C7" s="10" t="n">
        <v>0</v>
      </c>
    </row>
    <row r="8">
      <c r="A8" s="3" t="inlineStr">
        <is>
          <t>Fair value and intrinsic value information</t>
        </is>
      </c>
      <c r="B8" s="4" t="inlineStr">
        <is>
          <t xml:space="preserve"> </t>
        </is>
      </c>
      <c r="C8" s="4" t="inlineStr">
        <is>
          <t xml:space="preserve"> </t>
        </is>
      </c>
    </row>
    <row r="9">
      <c r="A9" s="4" t="inlineStr">
        <is>
          <t>Weighted average grant date fair value per share of options granted (in dollars per share)</t>
        </is>
      </c>
      <c r="B9" s="7" t="n">
        <v>2.34</v>
      </c>
      <c r="C9" s="7" t="n">
        <v>1.67</v>
      </c>
    </row>
    <row r="10">
      <c r="A10" s="4" t="inlineStr">
        <is>
          <t>Intrinsic value of options exercised</t>
        </is>
      </c>
      <c r="B10" s="5" t="n">
        <v>254</v>
      </c>
      <c r="C10" s="5" t="n">
        <v>1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mployee Benefit Plans - Employee Incentive Programs (Details) - USD ($)</t>
        </is>
      </c>
      <c r="B1" s="2" t="inlineStr">
        <is>
          <t>12 Months Ended</t>
        </is>
      </c>
    </row>
    <row r="2">
      <c r="B2" s="2" t="inlineStr">
        <is>
          <t>Mar. 31, 2024</t>
        </is>
      </c>
      <c r="C2" s="2" t="inlineStr">
        <is>
          <t>Mar. 31, 2023</t>
        </is>
      </c>
    </row>
    <row r="3">
      <c r="A3" s="4" t="inlineStr">
        <is>
          <t>Profit Sharing Plan</t>
        </is>
      </c>
      <c r="B3" s="4" t="inlineStr">
        <is>
          <t xml:space="preserve"> </t>
        </is>
      </c>
      <c r="C3" s="4" t="inlineStr">
        <is>
          <t xml:space="preserve"> </t>
        </is>
      </c>
    </row>
    <row r="4">
      <c r="A4" s="3" t="inlineStr">
        <is>
          <t>Employee incentive programs</t>
        </is>
      </c>
      <c r="B4" s="4" t="inlineStr">
        <is>
          <t xml:space="preserve"> </t>
        </is>
      </c>
      <c r="C4" s="4" t="inlineStr">
        <is>
          <t xml:space="preserve"> </t>
        </is>
      </c>
    </row>
    <row r="5">
      <c r="A5" s="4" t="inlineStr">
        <is>
          <t>Employer contribution under plan</t>
        </is>
      </c>
      <c r="B5" s="5" t="n">
        <v>0</v>
      </c>
      <c r="C5" s="5" t="n">
        <v>0</v>
      </c>
    </row>
    <row r="6">
      <c r="A6" s="4" t="inlineStr">
        <is>
          <t>401 (k) Plan</t>
        </is>
      </c>
      <c r="B6" s="4" t="inlineStr">
        <is>
          <t xml:space="preserve"> </t>
        </is>
      </c>
      <c r="C6" s="4" t="inlineStr">
        <is>
          <t xml:space="preserve"> </t>
        </is>
      </c>
    </row>
    <row r="7">
      <c r="A7" s="3" t="inlineStr">
        <is>
          <t>Employee incentive programs</t>
        </is>
      </c>
      <c r="B7" s="4" t="inlineStr">
        <is>
          <t xml:space="preserve"> </t>
        </is>
      </c>
      <c r="C7" s="4" t="inlineStr">
        <is>
          <t xml:space="preserve"> </t>
        </is>
      </c>
    </row>
    <row r="8">
      <c r="A8" s="4" t="inlineStr">
        <is>
          <t>Employer contribution under plan</t>
        </is>
      </c>
      <c r="B8" s="5" t="n">
        <v>2000000</v>
      </c>
      <c r="C8" s="5" t="n">
        <v>1800000</v>
      </c>
    </row>
    <row r="9">
      <c r="A9" s="4" t="inlineStr">
        <is>
          <t>Employer matching contribution (as a percent)</t>
        </is>
      </c>
      <c r="B9" s="10" t="n">
        <v>0.5</v>
      </c>
      <c r="C9" s="4" t="inlineStr">
        <is>
          <t xml:space="preserve"> </t>
        </is>
      </c>
    </row>
    <row r="10">
      <c r="A10" s="4" t="inlineStr">
        <is>
          <t>Vesting period of employer matching contributions</t>
        </is>
      </c>
      <c r="B10" s="4" t="inlineStr">
        <is>
          <t>1 month</t>
        </is>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8" customWidth="1" min="2" max="2"/>
    <col width="34" customWidth="1" min="3" max="3"/>
    <col width="29" customWidth="1" min="4" max="4"/>
  </cols>
  <sheetData>
    <row r="1">
      <c r="A1" s="1" t="inlineStr">
        <is>
          <t>Employee Benefit Plans - Other Stock-Based Compensation Plans (Details) $ in Thousands</t>
        </is>
      </c>
      <c r="C1" s="2" t="inlineStr">
        <is>
          <t>12 Months Ended</t>
        </is>
      </c>
    </row>
    <row r="2">
      <c r="B2" s="2" t="inlineStr">
        <is>
          <t>Jan. 01, 2018 USD ($) offering_period</t>
        </is>
      </c>
      <c r="C2" s="2" t="inlineStr">
        <is>
          <t>Mar. 31, 2024 USD ($) plan shares</t>
        </is>
      </c>
      <c r="D2" s="2" t="inlineStr">
        <is>
          <t>Mar. 31, 2023 USD ($) shares</t>
        </is>
      </c>
    </row>
    <row r="3">
      <c r="A3" s="3" t="inlineStr">
        <is>
          <t>Other Stock-Based Compensation Plans</t>
        </is>
      </c>
      <c r="B3" s="4" t="inlineStr">
        <is>
          <t xml:space="preserve"> </t>
        </is>
      </c>
      <c r="C3" s="4" t="inlineStr">
        <is>
          <t xml:space="preserve"> </t>
        </is>
      </c>
      <c r="D3" s="4" t="inlineStr">
        <is>
          <t xml:space="preserve"> </t>
        </is>
      </c>
    </row>
    <row r="4">
      <c r="A4" s="4" t="inlineStr">
        <is>
          <t>Deferred compensation plans, number of plans | plan</t>
        </is>
      </c>
      <c r="B4" s="4" t="inlineStr">
        <is>
          <t xml:space="preserve"> </t>
        </is>
      </c>
      <c r="C4" s="6" t="n">
        <v>2</v>
      </c>
      <c r="D4" s="4" t="inlineStr">
        <is>
          <t xml:space="preserve"> </t>
        </is>
      </c>
    </row>
    <row r="5">
      <c r="A5" s="4" t="inlineStr">
        <is>
          <t>Deferred compensation plans, amount invested</t>
        </is>
      </c>
      <c r="B5" s="4" t="inlineStr">
        <is>
          <t xml:space="preserve"> </t>
        </is>
      </c>
      <c r="C5" s="5" t="n">
        <v>1600</v>
      </c>
      <c r="D5" s="4" t="inlineStr">
        <is>
          <t xml:space="preserve"> </t>
        </is>
      </c>
    </row>
    <row r="6">
      <c r="A6" s="4" t="inlineStr">
        <is>
          <t>Deferred compensation plans, amount vested</t>
        </is>
      </c>
      <c r="B6" s="4" t="inlineStr">
        <is>
          <t xml:space="preserve"> </t>
        </is>
      </c>
      <c r="C6" s="5" t="n">
        <v>1600</v>
      </c>
      <c r="D6" s="4" t="inlineStr">
        <is>
          <t xml:space="preserve"> </t>
        </is>
      </c>
    </row>
    <row r="7">
      <c r="A7" s="4" t="inlineStr">
        <is>
          <t>Deferred shares held within rabbi trust (in shares) | shares</t>
        </is>
      </c>
      <c r="B7" s="4" t="inlineStr">
        <is>
          <t xml:space="preserve"> </t>
        </is>
      </c>
      <c r="C7" s="6" t="n">
        <v>147991</v>
      </c>
      <c r="D7" s="4" t="inlineStr">
        <is>
          <t xml:space="preserve"> </t>
        </is>
      </c>
    </row>
    <row r="8">
      <c r="A8" s="4" t="inlineStr">
        <is>
          <t>ESPP</t>
        </is>
      </c>
      <c r="B8" s="4" t="inlineStr">
        <is>
          <t xml:space="preserve"> </t>
        </is>
      </c>
      <c r="C8" s="4" t="inlineStr">
        <is>
          <t xml:space="preserve"> </t>
        </is>
      </c>
      <c r="D8" s="4" t="inlineStr">
        <is>
          <t xml:space="preserve"> </t>
        </is>
      </c>
    </row>
    <row r="9">
      <c r="A9" s="3" t="inlineStr">
        <is>
          <t>Other Stock-Based Compensation Plans</t>
        </is>
      </c>
      <c r="B9" s="4" t="inlineStr">
        <is>
          <t xml:space="preserve"> </t>
        </is>
      </c>
      <c r="C9" s="4" t="inlineStr">
        <is>
          <t xml:space="preserve"> </t>
        </is>
      </c>
      <c r="D9" s="4" t="inlineStr">
        <is>
          <t xml:space="preserve"> </t>
        </is>
      </c>
    </row>
    <row r="10">
      <c r="A10" s="4" t="inlineStr">
        <is>
          <t>Purchase price of common stock (as a percent)</t>
        </is>
      </c>
      <c r="B10" s="10" t="n">
        <v>0.95</v>
      </c>
      <c r="C10" s="4" t="inlineStr">
        <is>
          <t xml:space="preserve"> </t>
        </is>
      </c>
      <c r="D10" s="4" t="inlineStr">
        <is>
          <t xml:space="preserve"> </t>
        </is>
      </c>
    </row>
    <row r="11">
      <c r="A11" s="4" t="inlineStr">
        <is>
          <t>Number of offering periods | offering_period</t>
        </is>
      </c>
      <c r="B11" s="6" t="n">
        <v>2</v>
      </c>
      <c r="C11" s="4" t="inlineStr">
        <is>
          <t xml:space="preserve"> </t>
        </is>
      </c>
      <c r="D11" s="4" t="inlineStr">
        <is>
          <t xml:space="preserve"> </t>
        </is>
      </c>
    </row>
    <row r="12">
      <c r="A12" s="4" t="inlineStr">
        <is>
          <t>Duration of offering period</t>
        </is>
      </c>
      <c r="B12" s="4" t="inlineStr">
        <is>
          <t>6 months</t>
        </is>
      </c>
      <c r="C12" s="4" t="inlineStr">
        <is>
          <t xml:space="preserve"> </t>
        </is>
      </c>
      <c r="D12" s="4" t="inlineStr">
        <is>
          <t xml:space="preserve"> </t>
        </is>
      </c>
    </row>
    <row r="13">
      <c r="A13" s="4" t="inlineStr">
        <is>
          <t>Annual stock value</t>
        </is>
      </c>
      <c r="B13" s="5" t="n">
        <v>30</v>
      </c>
      <c r="C13" s="4" t="inlineStr">
        <is>
          <t xml:space="preserve"> </t>
        </is>
      </c>
      <c r="D13" s="4" t="inlineStr">
        <is>
          <t xml:space="preserve"> </t>
        </is>
      </c>
    </row>
    <row r="14">
      <c r="A14" s="4" t="inlineStr">
        <is>
          <t>Number of share repurchases (in shares) | shares</t>
        </is>
      </c>
      <c r="B14" s="4" t="inlineStr">
        <is>
          <t xml:space="preserve"> </t>
        </is>
      </c>
      <c r="C14" s="6" t="n">
        <v>173273</v>
      </c>
      <c r="D14" s="6" t="n">
        <v>180000</v>
      </c>
    </row>
    <row r="15">
      <c r="A15" s="4" t="inlineStr">
        <is>
          <t>Restricted cash</t>
        </is>
      </c>
      <c r="B15" s="4" t="inlineStr">
        <is>
          <t xml:space="preserve"> </t>
        </is>
      </c>
      <c r="C15" s="5" t="n">
        <v>100</v>
      </c>
      <c r="D15" s="5" t="n">
        <v>100</v>
      </c>
    </row>
    <row r="16">
      <c r="A16" s="4" t="inlineStr">
        <is>
          <t>ESPP | Minimum</t>
        </is>
      </c>
      <c r="B16" s="4" t="inlineStr">
        <is>
          <t xml:space="preserve"> </t>
        </is>
      </c>
      <c r="C16" s="4" t="inlineStr">
        <is>
          <t xml:space="preserve"> </t>
        </is>
      </c>
      <c r="D16" s="4" t="inlineStr">
        <is>
          <t xml:space="preserve"> </t>
        </is>
      </c>
    </row>
    <row r="17">
      <c r="A17" s="3" t="inlineStr">
        <is>
          <t>Other Stock-Based Compensation Plans</t>
        </is>
      </c>
      <c r="B17" s="4" t="inlineStr">
        <is>
          <t xml:space="preserve"> </t>
        </is>
      </c>
      <c r="C17" s="4" t="inlineStr">
        <is>
          <t xml:space="preserve"> </t>
        </is>
      </c>
      <c r="D17" s="4" t="inlineStr">
        <is>
          <t xml:space="preserve"> </t>
        </is>
      </c>
    </row>
    <row r="18">
      <c r="A18" s="4" t="inlineStr">
        <is>
          <t>Employer matching contribution (as a percent)</t>
        </is>
      </c>
      <c r="B18" s="10" t="n">
        <v>0.01</v>
      </c>
      <c r="C18" s="4" t="inlineStr">
        <is>
          <t xml:space="preserve"> </t>
        </is>
      </c>
      <c r="D18" s="4" t="inlineStr">
        <is>
          <t xml:space="preserve"> </t>
        </is>
      </c>
    </row>
    <row r="19">
      <c r="A19" s="4" t="inlineStr">
        <is>
          <t>ESPP | Maximum</t>
        </is>
      </c>
      <c r="B19" s="4" t="inlineStr">
        <is>
          <t xml:space="preserve"> </t>
        </is>
      </c>
      <c r="C19" s="4" t="inlineStr">
        <is>
          <t xml:space="preserve"> </t>
        </is>
      </c>
      <c r="D19" s="4" t="inlineStr">
        <is>
          <t xml:space="preserve"> </t>
        </is>
      </c>
    </row>
    <row r="20">
      <c r="A20" s="3" t="inlineStr">
        <is>
          <t>Other Stock-Based Compensation Plans</t>
        </is>
      </c>
      <c r="B20" s="4" t="inlineStr">
        <is>
          <t xml:space="preserve"> </t>
        </is>
      </c>
      <c r="C20" s="4" t="inlineStr">
        <is>
          <t xml:space="preserve"> </t>
        </is>
      </c>
      <c r="D20" s="4" t="inlineStr">
        <is>
          <t xml:space="preserve"> </t>
        </is>
      </c>
    </row>
    <row r="21">
      <c r="A21" s="4" t="inlineStr">
        <is>
          <t>Employer matching contribution (as a percent)</t>
        </is>
      </c>
      <c r="B21" s="10" t="n">
        <v>0.15</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Stock Repurchase Program (Details) - Stock Repurchase Program May 2022 - USD ($) $ / shares in Units, $ in Millions</t>
        </is>
      </c>
      <c r="B1" s="2" t="inlineStr">
        <is>
          <t>12 Months Ended</t>
        </is>
      </c>
      <c r="C1" s="2" t="inlineStr">
        <is>
          <t>23 Months Ended</t>
        </is>
      </c>
    </row>
    <row r="2">
      <c r="B2" s="2" t="inlineStr">
        <is>
          <t>Mar. 31, 2024</t>
        </is>
      </c>
      <c r="C2" s="2" t="inlineStr">
        <is>
          <t>Mar. 31, 2024</t>
        </is>
      </c>
      <c r="D2" s="2" t="inlineStr">
        <is>
          <t>May 12, 2022</t>
        </is>
      </c>
    </row>
    <row r="3">
      <c r="A3" s="3" t="inlineStr">
        <is>
          <t>Stock Repurchase Program</t>
        </is>
      </c>
      <c r="B3" s="4" t="inlineStr">
        <is>
          <t xml:space="preserve"> </t>
        </is>
      </c>
      <c r="C3" s="4" t="inlineStr">
        <is>
          <t xml:space="preserve"> </t>
        </is>
      </c>
      <c r="D3" s="4" t="inlineStr">
        <is>
          <t xml:space="preserve"> </t>
        </is>
      </c>
    </row>
    <row r="4">
      <c r="A4" s="4" t="inlineStr">
        <is>
          <t>Value of common stock approved under stock repurchase program</t>
        </is>
      </c>
      <c r="B4" s="4" t="inlineStr">
        <is>
          <t xml:space="preserve"> </t>
        </is>
      </c>
      <c r="C4" s="4" t="inlineStr">
        <is>
          <t xml:space="preserve"> </t>
        </is>
      </c>
      <c r="D4" s="5" t="n">
        <v>10</v>
      </c>
    </row>
    <row r="5">
      <c r="A5" s="4" t="inlineStr">
        <is>
          <t>Number of shares acquired</t>
        </is>
      </c>
      <c r="B5" s="6" t="n">
        <v>39861</v>
      </c>
      <c r="C5" s="6" t="n">
        <v>339861</v>
      </c>
      <c r="D5" s="4" t="inlineStr">
        <is>
          <t xml:space="preserve"> </t>
        </is>
      </c>
    </row>
    <row r="6">
      <c r="A6" s="4" t="inlineStr">
        <is>
          <t>Value of common stock repurchased</t>
        </is>
      </c>
      <c r="B6" s="8" t="n">
        <v>0.2</v>
      </c>
      <c r="C6" s="8" t="n">
        <v>1.1</v>
      </c>
      <c r="D6" s="4" t="inlineStr">
        <is>
          <t xml:space="preserve"> </t>
        </is>
      </c>
    </row>
    <row r="7">
      <c r="A7" s="4" t="inlineStr">
        <is>
          <t>Average price per share of common stock repurchased (in dollars per share)</t>
        </is>
      </c>
      <c r="B7" s="7" t="n">
        <v>4.54</v>
      </c>
      <c r="C7" s="7" t="n">
        <v>3.14</v>
      </c>
      <c r="D7" s="4" t="inlineStr">
        <is>
          <t xml:space="preserve"> </t>
        </is>
      </c>
    </row>
    <row r="8">
      <c r="A8" s="4" t="inlineStr">
        <is>
          <t>Value of common stock available for repurchase under current program</t>
        </is>
      </c>
      <c r="B8" s="8" t="n">
        <v>8.9</v>
      </c>
      <c r="C8" s="8" t="n">
        <v>8.9</v>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Business Segments, Significant Customer and Geographic Information (Details)</t>
        </is>
      </c>
      <c r="B1" s="2" t="inlineStr">
        <is>
          <t>12 Months Ended</t>
        </is>
      </c>
    </row>
    <row r="2">
      <c r="B2" s="2" t="inlineStr">
        <is>
          <t>Mar.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5" t="n">
        <v>3131</v>
      </c>
      <c r="C4" s="5" t="n">
        <v>-14855</v>
      </c>
    </row>
    <row r="5">
      <c r="A5" s="3" t="inlineStr">
        <is>
          <t>Adjustments to reconcile net income (loss) to net cash provided by (used in) operating activities:</t>
        </is>
      </c>
      <c r="B5" s="4" t="inlineStr">
        <is>
          <t xml:space="preserve"> </t>
        </is>
      </c>
      <c r="C5" s="4" t="inlineStr">
        <is>
          <t xml:space="preserve"> </t>
        </is>
      </c>
    </row>
    <row r="6">
      <c r="A6" s="4" t="inlineStr">
        <is>
          <t>Right-of-use asset non-cash expense</t>
        </is>
      </c>
      <c r="B6" s="6" t="n">
        <v>2105</v>
      </c>
      <c r="C6" s="6" t="n">
        <v>2114</v>
      </c>
    </row>
    <row r="7">
      <c r="A7" s="4" t="inlineStr">
        <is>
          <t>Deferred income tax</t>
        </is>
      </c>
      <c r="B7" s="6" t="n">
        <v>53</v>
      </c>
      <c r="C7" s="6" t="n">
        <v>59</v>
      </c>
    </row>
    <row r="8">
      <c r="A8" s="4" t="inlineStr">
        <is>
          <t>Depreciation of property and equipment</t>
        </is>
      </c>
      <c r="B8" s="6" t="n">
        <v>558</v>
      </c>
      <c r="C8" s="6" t="n">
        <v>615</v>
      </c>
    </row>
    <row r="9">
      <c r="A9" s="4" t="inlineStr">
        <is>
          <t>Stock-based compensation</t>
        </is>
      </c>
      <c r="B9" s="6" t="n">
        <v>2965</v>
      </c>
      <c r="C9" s="6" t="n">
        <v>2890</v>
      </c>
    </row>
    <row r="10">
      <c r="A10" s="4" t="inlineStr">
        <is>
          <t>Amortization of intangible assets</t>
        </is>
      </c>
      <c r="B10" s="6" t="n">
        <v>3286</v>
      </c>
      <c r="C10" s="6" t="n">
        <v>3179</v>
      </c>
    </row>
    <row r="11">
      <c r="A11" s="4" t="inlineStr">
        <is>
          <t>Loss on disposal of equipment</t>
        </is>
      </c>
      <c r="B11" s="6" t="n">
        <v>0</v>
      </c>
      <c r="C11" s="6" t="n">
        <v>8</v>
      </c>
    </row>
    <row r="12">
      <c r="A12" s="4" t="inlineStr">
        <is>
          <t>Other</t>
        </is>
      </c>
      <c r="B12" s="6" t="n">
        <v>0</v>
      </c>
      <c r="C12" s="6" t="n">
        <v>-7</v>
      </c>
    </row>
    <row r="13">
      <c r="A13" s="3" t="inlineStr">
        <is>
          <t>Changes in operating assets and liabilities:</t>
        </is>
      </c>
      <c r="B13" s="4" t="inlineStr">
        <is>
          <t xml:space="preserve"> </t>
        </is>
      </c>
      <c r="C13" s="4" t="inlineStr">
        <is>
          <t xml:space="preserve"> </t>
        </is>
      </c>
    </row>
    <row r="14">
      <c r="A14" s="4" t="inlineStr">
        <is>
          <t>Trade accounts receivable</t>
        </is>
      </c>
      <c r="B14" s="6" t="n">
        <v>-1863</v>
      </c>
      <c r="C14" s="6" t="n">
        <v>1819</v>
      </c>
    </row>
    <row r="15">
      <c r="A15" s="4" t="inlineStr">
        <is>
          <t>Unbilled accounts receivable and deferred revenues</t>
        </is>
      </c>
      <c r="B15" s="6" t="n">
        <v>3165</v>
      </c>
      <c r="C15" s="6" t="n">
        <v>1385</v>
      </c>
    </row>
    <row r="16">
      <c r="A16" s="4" t="inlineStr">
        <is>
          <t>Inventories</t>
        </is>
      </c>
      <c r="B16" s="6" t="n">
        <v>-2591</v>
      </c>
      <c r="C16" s="6" t="n">
        <v>-2861</v>
      </c>
    </row>
    <row r="17">
      <c r="A17" s="4" t="inlineStr">
        <is>
          <t>Prepaid expenses and other assets</t>
        </is>
      </c>
      <c r="B17" s="6" t="n">
        <v>-724</v>
      </c>
      <c r="C17" s="6" t="n">
        <v>1300</v>
      </c>
    </row>
    <row r="18">
      <c r="A18" s="4" t="inlineStr">
        <is>
          <t>Trade accounts payable and accrued expenses</t>
        </is>
      </c>
      <c r="B18" s="6" t="n">
        <v>3721</v>
      </c>
      <c r="C18" s="6" t="n">
        <v>1253</v>
      </c>
    </row>
    <row r="19">
      <c r="A19" s="4" t="inlineStr">
        <is>
          <t>Operating lease liabilities</t>
        </is>
      </c>
      <c r="B19" s="6" t="n">
        <v>-2428</v>
      </c>
      <c r="C19" s="6" t="n">
        <v>-1406</v>
      </c>
    </row>
    <row r="20">
      <c r="A20" s="4" t="inlineStr">
        <is>
          <t>Net cash provided by (used in) operating activities - continuing operations</t>
        </is>
      </c>
      <c r="B20" s="6" t="n">
        <v>11378</v>
      </c>
      <c r="C20" s="6" t="n">
        <v>-4507</v>
      </c>
    </row>
    <row r="21">
      <c r="A21" s="4" t="inlineStr">
        <is>
          <t>Net cash used in operating activities - discontinued operations</t>
        </is>
      </c>
      <c r="B21" s="6" t="n">
        <v>0</v>
      </c>
      <c r="C21" s="6" t="n">
        <v>-329</v>
      </c>
    </row>
    <row r="22">
      <c r="A22" s="4" t="inlineStr">
        <is>
          <t>Net cash provided by (used in) in operating activities</t>
        </is>
      </c>
      <c r="B22" s="6" t="n">
        <v>11378</v>
      </c>
      <c r="C22" s="6" t="n">
        <v>-4836</v>
      </c>
    </row>
    <row r="23">
      <c r="A23" s="3" t="inlineStr">
        <is>
          <t>Cash flows from investing activities</t>
        </is>
      </c>
      <c r="B23" s="4" t="inlineStr">
        <is>
          <t xml:space="preserve"> </t>
        </is>
      </c>
      <c r="C23" s="4" t="inlineStr">
        <is>
          <t xml:space="preserve"> </t>
        </is>
      </c>
    </row>
    <row r="24">
      <c r="A24" s="4" t="inlineStr">
        <is>
          <t>Purchases of property and equipment</t>
        </is>
      </c>
      <c r="B24" s="6" t="n">
        <v>-557</v>
      </c>
      <c r="C24" s="6" t="n">
        <v>-528</v>
      </c>
    </row>
    <row r="25">
      <c r="A25" s="4" t="inlineStr">
        <is>
          <t>Capitalized software development costs</t>
        </is>
      </c>
      <c r="B25" s="6" t="n">
        <v>-2478</v>
      </c>
      <c r="C25" s="6" t="n">
        <v>-1346</v>
      </c>
    </row>
    <row r="26">
      <c r="A26" s="4" t="inlineStr">
        <is>
          <t>Net cash used in investing activities</t>
        </is>
      </c>
      <c r="B26" s="6" t="n">
        <v>-3035</v>
      </c>
      <c r="C26" s="6" t="n">
        <v>-1874</v>
      </c>
    </row>
    <row r="27">
      <c r="A27" s="3" t="inlineStr">
        <is>
          <t>Cash flows from financing activities</t>
        </is>
      </c>
      <c r="B27" s="4" t="inlineStr">
        <is>
          <t xml:space="preserve"> </t>
        </is>
      </c>
      <c r="C27" s="4" t="inlineStr">
        <is>
          <t xml:space="preserve"> </t>
        </is>
      </c>
    </row>
    <row r="28">
      <c r="A28" s="4" t="inlineStr">
        <is>
          <t>Repurchases of common stock</t>
        </is>
      </c>
      <c r="B28" s="6" t="n">
        <v>-183</v>
      </c>
      <c r="C28" s="6" t="n">
        <v>-884</v>
      </c>
    </row>
    <row r="29">
      <c r="A29" s="4" t="inlineStr">
        <is>
          <t>Proceeds from stock option exercises</t>
        </is>
      </c>
      <c r="B29" s="6" t="n">
        <v>537</v>
      </c>
      <c r="C29" s="6" t="n">
        <v>105</v>
      </c>
    </row>
    <row r="30">
      <c r="A30" s="4" t="inlineStr">
        <is>
          <t>Proceeds from ESPP purchases</t>
        </is>
      </c>
      <c r="B30" s="6" t="n">
        <v>581</v>
      </c>
      <c r="C30" s="6" t="n">
        <v>490</v>
      </c>
    </row>
    <row r="31">
      <c r="A31" s="4" t="inlineStr">
        <is>
          <t>Net cash provided by (used in) financing activities</t>
        </is>
      </c>
      <c r="B31" s="6" t="n">
        <v>905</v>
      </c>
      <c r="C31" s="6" t="n">
        <v>-372</v>
      </c>
    </row>
    <row r="32">
      <c r="A32" s="4" t="inlineStr">
        <is>
          <t>Increase (decrease) in cash, cash equivalents and restricted cash</t>
        </is>
      </c>
      <c r="B32" s="6" t="n">
        <v>9248</v>
      </c>
      <c r="C32" s="6" t="n">
        <v>-7082</v>
      </c>
    </row>
    <row r="33">
      <c r="A33" s="4" t="inlineStr">
        <is>
          <t>Cash, cash equivalents and restricted cash at beginning of period</t>
        </is>
      </c>
      <c r="B33" s="6" t="n">
        <v>16727</v>
      </c>
      <c r="C33" s="6" t="n">
        <v>23809</v>
      </c>
    </row>
    <row r="34">
      <c r="A34" s="4" t="inlineStr">
        <is>
          <t>Cash, cash equivalents and restricted cash at end of period</t>
        </is>
      </c>
      <c r="B34" s="6" t="n">
        <v>25975</v>
      </c>
      <c r="C34" s="6" t="n">
        <v>16727</v>
      </c>
    </row>
    <row r="35">
      <c r="A35" s="3" t="inlineStr">
        <is>
          <t>Supplemental cash flow information:</t>
        </is>
      </c>
      <c r="B35" s="4" t="inlineStr">
        <is>
          <t xml:space="preserve"> </t>
        </is>
      </c>
      <c r="C35" s="4" t="inlineStr">
        <is>
          <t xml:space="preserve"> </t>
        </is>
      </c>
    </row>
    <row r="36">
      <c r="A36" s="4" t="inlineStr">
        <is>
          <t>Income taxes</t>
        </is>
      </c>
      <c r="B36" s="6" t="n">
        <v>247</v>
      </c>
      <c r="C36" s="6" t="n">
        <v>0</v>
      </c>
    </row>
    <row r="37">
      <c r="A37" s="3" t="inlineStr">
        <is>
          <t>Supplemental schedule of non-cash investing and financing activities:</t>
        </is>
      </c>
      <c r="B37" s="4" t="inlineStr">
        <is>
          <t xml:space="preserve"> </t>
        </is>
      </c>
      <c r="C37" s="4" t="inlineStr">
        <is>
          <t xml:space="preserve"> </t>
        </is>
      </c>
    </row>
    <row r="38">
      <c r="A38" s="4" t="inlineStr">
        <is>
          <t>Lease liabilities arising from obtaining right-of-use assets</t>
        </is>
      </c>
      <c r="B38" s="6" t="n">
        <v>997</v>
      </c>
      <c r="C38" s="6" t="n">
        <v>313</v>
      </c>
    </row>
    <row r="39">
      <c r="A39" s="4" t="inlineStr">
        <is>
          <t>Capitalized software development costs in accounts payable and accrued liabilities</t>
        </is>
      </c>
      <c r="B39" s="6" t="n">
        <v>220</v>
      </c>
      <c r="C39" s="6" t="n">
        <v>243</v>
      </c>
    </row>
    <row r="40">
      <c r="A40" s="4" t="inlineStr">
        <is>
          <t>Restricted stock units</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Tax withholding payments for net share settlements of restricted stock units</t>
        </is>
      </c>
      <c r="B42" s="6" t="n">
        <v>-16</v>
      </c>
      <c r="C42" s="6" t="n">
        <v>-83</v>
      </c>
    </row>
    <row r="43">
      <c r="A43" s="4" t="inlineStr">
        <is>
          <t>Performance Share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Tax withholding payments for net share settlements of restricted stock units</t>
        </is>
      </c>
      <c r="B45" s="5" t="n">
        <v>-14</v>
      </c>
      <c r="C45"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Iteris, Inc. (referred to in this report as “Iteris”, the “Company”, “we”, “our”, and “us”) is a provider of smart mobility infrastructure management solutions. Our cloud-enabled solutions help public transportation agencies, municipalities, commercial entities and other transportation infrastructure providers monitor, visualize, and optimize mobility infrastructure to make mobility safe, efficient and sustainable for everyone. As a pioneer in intelligent transportation systems (“ITS”) technology, our intellectual property, advanced detection sensors, mobility and traffic data, software-as-a-service (“SaaS”) offerings, mobility consulting services, and managed services represent a comprehensive range of smart mobility infrastructure management solutions that we distribute to customers throughout the United States (“U.S.”) and internationally. We believe our products, solutions and services increase vehicle and pedestrian safety and decrease congestion within our communities, while also reducing environmental impact, including vehicle carbon emissions. We continue to make significant investments to leverage our existing technologies and further enhance our advanced sensors, mobility intelligence software, mobility data sets, mobility consulting services and managed services. As we are always mindful of capital allocation, we apply significant effort to evaluate and prioritize these investments. Likewise, we are always exploring strategic alternatives intended to optimize the value of our Company. Iteris was incorporated in Delaware in 1987 and has operated in its current form since 2004. Developments Impacting our Business COVID-19 Although COVID-19 has entered an endemic stage, COVID-19 (including new variants of COVID-19) or other future pandemics may adversely affect the global economic conditions, including possible additional supply chain disruptions, workplace dislocations, economic contraction, and negative pressure on customer budgets and customer sentiment. When COVID-19 was considered a public health emergency, we took actions to preserve our liquidity, manage cash flow and strengthen our financial flexibility. Such actions included, but were not limited to, reducing our discretionary spending, reducing capital expenditures, and implementing restructuring activities Our products require specialized parts, some of which became more difficult to source during the COVID-19 pandemic. In some cases, we had to purchase such parts from third-party brokers at substantially higher prices. The Company’s strategies to mitigate global supply chain issues included re-designing certain circuit boards to accommodate computer chips that are more readily available in the market at more reasonable prices, and accumulating inventory in the first two quarters of the fiscal year ended March 31, 2023 (“Fiscal 2023”). We also placed non-cancellable inventory orders for certain products in advance of our normal lead times to secure normal and incremental future supply and capacity. The Company curtailed the increase in inventory purchases and in particular components purchased in the secondary markets in the second half of Fiscal 2023, and the Company currently does not expect to continue to accumulate inventory in the same magnitude in future periods. However, if the Company encounters additional supply chain constraints again in the future, it may need to further adjust its operations to maintain sufficient liquidity. Restructuring Activities To help offset recent increases in supply chain costs, on May 12, 2022, the Board of Directors of Iteris, Inc. approved restructuring activities to better position the Company for increased profitability and growth. The Company incurred employee separation costs in relation to these activities, which were included in restructuring charges on the statement of operations (see Note 3, Restructuring Activities , to the Financial Statements for more information). Basis of Presentation Our financial statements have been prepared in accordance with generally accepted accounting principles in the United States of America (“GAAP”). Use of Estimates The preparation of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Significant estimates made in the preparation of the financial statements include, but are not limited to, recoverability of long-lived and intangible assets; estimates of future cash flows used to assess the recoverability of the impairment of goodwill; collectability of accounts receivable; projections of taxable income used to assess realizability of deferred tax assets; warranty reserves; costs to complete long-term contracts; indirect cost rates used in cost plus contracts; fair value of stock option awards and equity instruments; capitalization and estimated useful life of the Company’s internal-use software development costs. Estimates are based on historical experience and on various assumptions that the Company believes are reasonable under current circumstances. However, future events are subject to change and best estimates and judgments may require further adjustments, therefore, actual results could differ materially from those estimates. Management periodically evaluates such estimates, and they are adjusted prospectively based upon such evaluation. Revenue Recognition Our revenue arrangements are complex in nature and require significant judgement in determining the performance obligation structure. Each contract is unique in nature and therefore is assessed individually for appropriate accounting treatment. Revenues are recognized when control of the promised goods or services are transferred to our customers, in an amount that reflects the consideration that we expect to be entitled to in exchange for those goods or services. We generate all of our revenues from contracts with customers, ranging from purchase orders to multi-year agreements. Product revenue-related contracts with customers begin when we acknowledge a purchase order for a specific customer order of product to be delivered in the near term. These purchase orders are generally short-term in nature. Product revenues are recognized at a point in time upon shipment or upon customer receipt of the product, depending on shipping terms. The Company determined that this method best represents the transfer of goods as transfer of control typically occurs upon shipment or upon customer receipt of the product. Service revenues include revenues derived from the use of the Company’s service platforms and APIs on a subscription basis as well as from maintenance and support. We generate these revenues from monthly active user fees, SaaS fees, hosting and storage fees, and maintenance and support fees. In most cases, the subscription or transaction arrangement is a single performance obligation comprising a series of distinct services that are substantially the same and that have the same pattern of transfer (i.e., distinct days of service). The Company applies a time-based measure of progress to the total transaction price, which results in ratable recognition over the term of the contract. The Company determined that this method best represents the transfer of services in these situations as the customer obtains equal benefit from the service throughout the service period. Service revenues are also derived from engineering and consulting service contracts with governmental agencies. These contracts generally include performance obligations in which control is transferred over time. For fixed fee contracts, we recognize revenues over time using the proportion of actual costs incurred to the total costs expected to complete the contract performance obligation. The Company determined that this method best represents the transfer of services as the proportional cost incurred closely depicts the efforts or inputs completed towards the satisfaction of a fixed fee contract performance obligation. Other contracts can be based on a Time &amp; Materials (“T&amp;M”) and Cost Plus Fixed Fee (“CPFF”) structure, where such contracts are considered to involve variable consideration. However, contractual performance obligations with these fee types qualify for the “Right to Invoice” practical expedient. Under this practical expedient, the Company is allowed to recognize revenues, over time, in the amount to which the Company has a right to invoice. In addition, the Company is not required to estimate such variable consideration upon inception of the contract or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The Company accounts for individual goods and services separately if they are distinct performance obligations, which often requires significant judgment based upon knowledge of the products and/or services, the solution provided and the structure of the sales contract. In SaaS agreements, we provide a service to the customer that combines the software functionality, maintenance and hosting into a single performance obligation. In product-related contracts, a purchase order may cover different products, each constituting a separate performance obligation. We generally estimate variable consideration at the most likely amount to which we expect to be entitled and in certain cases based on the expected value, which requires judgment. We include estimated amounts in the transaction price to the extent it is probable that a significant reversal of cumulative revenues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review and update these estimates on a quarterly basis. The Company’s typical performance obligations include the following: Performance Obligation When Performance When Payment is How Standalone Product Revenues Standard purchase orders for delivery of a tangible product Upon shipment (point in time) Within 30 days of delivery Observable transactions Engineering services where the deliverable is considered a product As work is performed (over time) Within 30 days of services being invoiced Estimated using a cost-plus margin approach Service Revenues Engineering, managed services, and consulting services As work is performed (over time) Within 30 days of services being invoiced Estimated using a cost-plus margin approach SaaS Over the course of the SaaS service once the system is available for use (over time) At the beginning of the contract period Estimated using a cost-plus margin approach Extended warranty service Over the course of the extended warranty period (over time) At the beginning of the contract period Estimated using a cost-plus margin approach Disaggregation of Revenues The Company disaggregates revenues from contracts with customers into product revenues and services revenues. Trade Accounts Receivable and Contract Balances We classify our right to consideration in exchange for goods and services as either a receivable or a contract asset. A receivable is a right to consideration that is unconditional (i.e., only the passage of time is required before payment is due). We present such receivables in trade accounts receivable, net in the accompanying balance sheet at their net estimated realizable value. The Company maintains an allowance for credit losses to provide for the estimated amount of receivables that will not be collected. The Company estimates allowances for expected credit losses on trade accounts receivable and contract assets as required by the Current Expected Credit Loss (“CECL”) model, as per Financial Accounting Standards Board (“FASB”) Accounting Standards Update (“ASU”) No. 2016-13, Financial Instruments - Credit Losses (Topic 326). If warranted, the allowance is increased by the Company’s provision for doubtful accounts, which is charged against income. All recoveries on receivables previously charged off are included in income, while direct charge-offs of receivables are deducted from the allowance. A contract asset is a right to consideration that is conditional upon factors other than the passage of time. Contract assets are presented as unbilled accounts receivable in the accompanying balance sheet. For example, we would record a contract asset if we record revenues on a professional services engagement, but are not entitled to bill until we achieve specified milestones. Our contract assets and refund liabilities are reported in a net position on a contract basis at the end of each reporting period. Refund liabilities are consideration received in advance of the satisfaction of performance obligations. Contract Fulfillment Costs The Company evaluates whether to capitalize the costs of fulfilling a contract. Such costs are capitalized when they are not within the scope of other standards and: (1) are directly related to a contract; (2) generate or enhance resources that will be used to satisfy performance obligations; and (3) are expected to be recovered. As of both March 31, 2024 and 2023, there was approximately $0.5 million of contract fulfillment costs, which are presented in the accompanying balance sheets as prepaid and other current assets. These costs primarily relate to the satisfaction of performance obligations related to the set-up of SaaS platforms. These costs are amortized on a straight-line basis over the estimated useful life of the SaaS platform. Transaction Price Allocated to the Remaining Performance Obligations As of March 31, 2024 and 2023, the aggregate amount of transaction price allocated to remaining performance obligations was immaterial, primarily as a result of termination provisions within our contracts, which make the duration of the accounting term of the contract one year or less. Practical Expedients and Exemptions T&amp;M and CPFF contracts are considered variable consideration. However, performance obligations with an underlying fee type of T&amp;M or CPFF qualify for the "Right to Invoice" Practical Expedient under ASC 606-10-55-18. Under this practical expedient, the Company is not required to estimate such variable consideration upon inception of the contract or reassess the estimate each reporting period. The Company utilizes the practical expedient under ASC 606-10-50-14 of not disclosing information about its remaining performance obligations for contracts with an original expected duration (i.e., contract term, determined based on the analysis of termination provisions described above) of 12 months or less. The Company pays sales commissions on certain sales contracts. These costs are accrued in the same period that the revenues are recorded. Using the practical expedient under ASC 340-40-25-4, the Company recognizes the incremental costs of obtaining a contract as an expense when incurred since the amortization period of the asset that the Company otherwise would have recognized is one year or less. The Company utilizes the practical expedient under ASC 606-10-25-18B to account for shipping and handling as fulfillment costs, and not a promised service (a revenue element). Shipping and handling costs are included as cost of revenues in the period during which the products ship. The Company excludes from the transaction price all sales taxes that are assessed by a governmental authority and that are imposed on and concurrent with a specific revenue-producing transaction and collected from a customer (for example, sales, use, value added, and some excise taxes). This employs the practical expedient under ASC 606-10-32-2A. Sales taxes are presented on a net basis (excluded from revenues) in the accompanying statements of operations. Deferred Revenues Deferred revenues in the accompanying balance sheets is comprised of consideration received in advance of the satisfaction of performance obligation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two financial institutions. Deposits held with banks may exceed the amount of insurance provided on such deposits. Generally, these deposits may be redeemed upon demand and are maintained with high quality financial institutions, and therefore are believed to have minimal credit risk. Accounts at each institution are insured by the Federal Deposit Insurance Corporation (“FDIC”) up to $250,000. As of March 31, 2024, the Company had approximately $25.4 million of deposits at financial institutions in excess of the FDIC insured limit. Our accounts receivable are primarily derived from billings with customers located throughout North America, as well as in Europe, Asia, and Central and South America. We generally do not require collateral or other security from our domestic customers. We maintain an allowance for credit losses for potential credit losses, which losses have historically been within management’s expectations. We currently have, and historically have had, a diverse customer base. For Fiscal 2024 and the fiscal year ended March 31, 2023 (“Fiscal 2023”), no individual customer represented greater than 10% of our total revenues. As of March 31, 2024 and 2023, no individual customer represented greater than 10% of our total accounts receivable. Fair Values of Financial Instruments The accounting guidance provided in ASC 820, Fair Value Measurements (“ASC 820”)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Unadjusted quoted prices in active markets for identical assets or liabilities accessible to the reporting entity at the measurement date. Level 2—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Level 3—Inputs that are generally unobservable and typically reflect management’s estimate of assumptions that market participants would use in pricing the assets or liabilities. The Company applies fair value accounting for all financial instruments on a recurring basis. The Company’s financial instruments, which include cash, cash equivalents, accounts receivable and accounts payable are recorded at their carrying amounts, which approximate their fair values due to their short-term nature. All marketable securities are considered to be available-for-sale and recorded at their estimated fair values. In valuing these items, the Company uses inputs and assumptions that market participants would use to determine their fair value, utilizing valuation techniques that maximize the use of observable inputs and minimize the use of unobservable inputs. Cash, Cash Equivalents and Restricted Cash Cash and cash equivalents consist of cash and short-term investments with initial maturities of 90 days or less. As of both March 31, 2024 and 2023 restricted cash was $0.1 million related to cash restricted for shares purchased under the Employee Stock Purchase Plan (“ESPP”) (see Note 9, Employee Benefit Plans , to the Financial Statements for more information). Cash, cash equivalents and restricted cash presented in the accompanying statements of cash flows consist of the following: March 31, 2024 2023 (In thousands) Cash and cash equivalents $ 25,850 $ 16,587 Restricted cash 125 140 $ 25,975 $ 16,727 Allowance for Credit Loss We record accounts receivable net of the allowance for credit losses. The allowance is established in accordance with the CECL model. We estimate the allowance for credit losses based on the Company’s assessment of its ability to collect on customer accounts receivable.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The allowance reflects our best estimate of probable losses associated with the accounts receivable balance. Our assessment is based on historical experience, current information and reasonable and supportable forecasts. Accounts receivables with similar risk characteristics are evaluated collectively and accounts receivables that do not share similar risk characteristics are evaluated individually. Risk characteristics relevant to the Company’s accounts receivable include account balance and aging status. Adjustments to the allowance for credit losses are recorded through bad debt expense, which is included in operating expenses on the accompanying statements of operations. The Company writes off accounts receivable against the allowance when it determines that the balance is uncollectible and collection of the receivable is no longer being actively pursued. Inventories Inventories consist of raw materials, work-in-process and finished goods and are stated at the lower of cost or net realizable value. Cost is determined using the first-in, first-out method. Property and Equipment Property and equipment are recorded at cost and are depreciated using the straight-line method over the estimated useful life of the related assets ranging from three Intangible Assets Intangible assets with determinable economic lives are carried at cost, less accumulated amortization. Amortization is computed over the estimated useful life of each asset on a straight-line basis. The Company determines the useful lives of identifiable intangible assets after considering the specific facts and circumstances related to each intangible asset. When determining useful life, the Company considers the contractual term of any agreement related to the asset, the historical performance of the asset, the Company’s long-term strategy for using the asset, any laws or other local regulations which could impact the useful life of the asset and other economic factors, including competition and specific market conditions. Intangible assets without determinable economic lives are carried at cost, not amortized, and reviewed for impairment at least annually. Capitalized Software Development Cost The Company accounts for costs incurred to develop software for internal use in accordance with ASC 350-40, Intangibles — Internal Use Software (“ASC 350-40”). Under ASC 350-40, the costs incurred during the application development stage, which include costs of software configuration and interface design, coding, installation and testing are required to be capitalized. Costs incurred during the preliminary project design along with post-implementation stages of internal use software are expensed as incurred and included in research and development in the statements of operations. Goodwill Goodwill represents the excess of the purchase price over the fair value of net assets acquired in a business combination. We test goodwill for impairment in accordance with the provisions of Accounting Standard Codification (“ASC”) 350, Intangibles – Goodwill and Other, (“ASC 350”). Goodwill is tested for impairment at least annually at the reporting unit level or whenever events or changes in circumstances indicate that goodwill might be impaired. ASC 350 provides that an entity has the option to first assess qualitative factors to determine whether the existence of events or circumstances leads to a determination that it is more likely than not that the fair value of a reporting unit is less than its carrying amount. The events and circumstances we consider in performing the qualitative assessment include macroeconomic conditions, industry and market considerations, overall financial performance of the reporting units and other relevant entity-specific events. If, after assessing the totality of events or circumstances, an entity determines that the fair value of a reporting unit is not more likely than not, less than its carrying value, then additional impairment testing is not required. However, if an entity concludes otherwise, then it is required to perform an impairment test. The impairment test involves comparing the estimated fair value of a reporting unit with its book value, including goodwill. The estimates of fair value of the reporting units used in the impairment test are computed using either an income approach, a market approach, or a combination of both. Under the income approach, we utilize the discounted cash flow method to estimate the fair value of the reporting units. Significant assumptions inherent in estimating the fair values include the estimated future cash flows, growth assumptions for future revenues (including future gross margin rates, expense rates, capital expenditures and other estimates), and a rate used to discount estimated future cash flow projections to their present value (or estimated fair value) based on estimated weighted average cost of capital (i.e., the selected discount rate). We select assumptions used in the financial forecasts by using historical data, supplemented by current and anticipated market conditions, estimated growth rates, and management’s plans. Under the market approach, fair value is derived from metrics of publicly traded companies or historically completed transactions of comparable businesses (i.e., guideline companies). The selection of comparable businesses is based on the markets in which the reporting units operate giving consideration to risk profiles, size, geography, and diversity of products and services. If the estimated fair value exceeds book value, goodwill is considered not to be impaired. If, however, the fair value of a reporting unit is less than its book value, then an impairment loss is recognized in an amount equal to the amount that the book value of the reporting unit exceeds its fair value, not to exceed the total amount of goodwill allocated to the reporting unit. During the fourth quarter of fiscal 2024, we performed a qualitative assessment for our annual goodwill impairment testing. After assessing the totality of events and circumstances, we concluded that it was not more likely than not that the fair values of our reporting units were less than their carrying values. Consequently, we did not perform a step one quantitative analysis and determined goodwill was not impaired for any of our reporting units. Impairment of Long-Lived Assets The Company evaluates its long-lived assets, including property, equipment and intangible assets (other than goodwill) for impairment whenever events or changes in circumstances indicate that the carrying amount of an asset might not be recoverable.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During the fiscal years ended March 31, 2024 and 2023, there was no impairment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maintain a full valuation allowance against our deferred tax assets for the fiscal years ended March 31, 2024 and 2023. We will continuously reassess the appropriateness of our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statements of operations as an expense, based on the estimated grant date fair value of our stock-based awards, whereby such fair values are amortized over the requisite service period. Our stock-based awards currently comprise common stock options, restricted stock units and performance stock units. The fair value of our common stock option awards is estimated on the grant date using the Black-Scholes-Merton option-pricing formula. The fair value of our performance stock unit awards is estimated on the grant date using a Monte Carlo simulation model. While the use of these models meets established requirements, the estimated fair values generated by the models might not be indicative of the actual fair values of our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We expense research and development expenditures in the period incurred. Shipping and Handling Costs We include shipping and handling costs in the cost of revenues in the period during which the products ship. Sales Taxes We present sales taxes on a net basis (excluded from revenues) in the statements of operations. Right-of-Use Assets and Lease Liabilities We determine if an arrangement contains a lease at inception and determine the classification of the lease, as either operating or finance, at commencement. Right-of-use assets and lease liabilities are recorded based on the present value of future lease payments which factors in certain qualifying initial direct costs incurred as well as any lease incentives received. If an implicit rate is not readily determinable, we utilize inputs from third-party lenders to determine the appropriate discount rate. Lease expense for operating lease payments is recognized on a straight-line basis over the lease term. Finance leases incur interest expense using the effective interest method in addition to amortization of the leased asset on straight-line basis, both over the applicable lease term. Lease terms may factor in options to extend or terminate the lease. We adhere to the short-term lease recognition exemption for all classes of assets (i.e., facilities and equipment). As a result, leases with an initial term of twelve months or less are not record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Inform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upplementary Financial Information</t>
        </is>
      </c>
      <c r="B4" s="4" t="inlineStr">
        <is>
          <t xml:space="preserve">Supplementary Financial Information Inventories, net The following table presents details regarding our inventories, net: March 31, 2024 2023 (In thousands) Raw materials $ 9,063 $ 7,840 Work in process 468 315 Finished goods 3,901 2,686 $ 13,432 $ 10,841 Property and Equipment, net The following table presents details of our property and equipment, net: March 31, 2024 2023 (In thousands) Equipment $ 6,871 $ 6,359 Leasehold improvements 828 824 Accumulated depreciation (6,403) (5,886) $ 1,296 $ 1,297 Depreciation expense was approximately $0.6 million for each of Fiscal 2024 and Fiscal 2023. For each of Fiscal 2024 and Fiscal 2023, $0.2 million of the depreciation expense was recorded to cost of revenues, and $0.4 million was recorded to operating expenses in the accompanying statements of operations. Intangible Assets, net The following table presents details regarding our intangible assets, net: March 31, 2024 March 31, 2023 Gross Accumulated Net Gross Accumulated Net (In thousands) Technology $ 5,009 $ (4,369) $ 640 $ 4,986 $ (3,444) $ 1,542 Customer contracts / relationships 9,550 (5,783) 3,766 9,550 (4,371) 5,179 Trade names and non-compete agreements 782 (770) 12 782 (770) 12 Capitalized software development costs 10,164 (4,980) 5,184 7,489 (4,032) 3,457 Total $ 25,505 $ (15,902) $ 9,602 $ 22,807 $ (12,617) $ 10,190 Amortization expense for intangible assets subject to amortization was approximately $3.3 million and $3.2 million for Fiscal 2024 and Fiscal 2023, respectively. Approximately $0.7 million and $0.6 million of the intangible asset amortization was recorded to cost of revenues, and approximately $2.6 million and $2.6 million was recorded to amortization expense for Fiscal 2024 and Fiscal 2023, respectively, in the statements of operations. The weighted average remaining useful lives of the intangible assets as of March 31, 2024 is 3.4 years. We have one indefinite useful life intangible asset, with de minimis carrying value, which was included in trade names and non-compete agreements. Our net customer contracts/relationships have a useful life of 6 years. Our net trade names and non-compete agreements have a useful life of 4 years. Our net capitalized software development costs of approximately $5.2 million as of March 31, 2024 primarily consisted of VantageARGUS CV software development costs of $3.1 million and Oracle Enterprise Resource Planning system design and implementation costs of approximately $0.9 million, which have useful lives of 5 and 10 years, respectively. Our net capitalized software development costs of approximately $3.5 million as of March 31, 2023, primarily consisted of Oracle Enterprise Resource Planning system design and implementation costs of $1.1 million, which has a useful life of 10 years. As of March 31, 2024, the future estimated amortization expense is as follows (in thousands): Year Ending March 31, 2025 3,527 2026 2,305 2027 1,982 2028 1,281 2029 495 Thereafter — $ 9,590 The future estimated amortization expense does not include the indefinite useful life intangible asset described above. Goodwill Goodwill was $28.3 million as of March 31, 2024 and 2023. There was no change to the goodwill carrying value during Fiscal 2024 or Fiscal 2023. Warranty Reserve Activity Warranty reserve is recorded as accrued liabilities in the accompanying balance sheets. The following table presents activity with respect to the warranty reserve: Year Ended March 31, 2024 2023 (In thousands) Balance at beginning of fiscal year $ 758 $ 616 Additions charged to cost of revenues 498 343 Warranty claims (442) (201) Balance at end of fiscal year $ 814 $ 758 Earnings (Loss) Per Share The following table sets forth the computation of basic and diluted net income (loss) per share: Year Ended March 31, 2024 2023 (In thousands, except per Numerator: Net income (loss) $ 3,131 $ (14,855) Denominator: Weighted average common shares used in basic computation 42,867 42,374 Dilutive stock options and other dilutive awards 1,037 — Weighted average common shares used in diluted computation 43,904 42,374 Net income (loss) per basic share $ 0.07 $ (0.35) Net income (loss) per diluted share $ 0.07 $ (0.35) The following instruments were excluded for purposes of calculating weighted average common share equivalents in the computation of diluted net income (loss) per share as their effect would have been anti-dilutive for the years ended March 31, 2024 and 2023: Year Ended March 31, 2024 2023 (In thousands) Stock options 3,425 5,886 Restricted stock units 241 4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20:41:00Z</dcterms:created>
  <dcterms:modified xmlns:dcterms="http://purl.org/dc/terms/" xmlns:xsi="http://www.w3.org/2001/XMLSchema-instance" xsi:type="dcterms:W3CDTF">2024-06-13T20:41:00Z</dcterms:modified>
</cp:coreProperties>
</file>